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Organization and Basis of Prese" sheetId="9" r:id="rId9"/>
    <s:sheet name="Segment Information" sheetId="10" r:id="rId10"/>
    <s:sheet name="Earnings Per Share" sheetId="11" r:id="rId11"/>
    <s:sheet name="Business combinations" sheetId="12" r:id="rId12"/>
    <s:sheet name="Goodwill" sheetId="13" r:id="rId13"/>
    <s:sheet name="Supplemental disclosures" sheetId="14" r:id="rId14"/>
    <s:sheet name="Debt" sheetId="15" r:id="rId15"/>
    <s:sheet name="Recent accounting pronouncement" sheetId="16" r:id="rId16"/>
    <s:sheet name="Subsequent event" sheetId="17" r:id="rId17"/>
    <s:sheet name="Organization and Basis of Pre18" sheetId="18" r:id="rId18"/>
    <s:sheet name="Recent accounting pronounceme19" sheetId="19" r:id="rId19"/>
    <s:sheet name="Segment Information (Tables)" sheetId="20" r:id="rId20"/>
    <s:sheet name="Earnings Per Share (Tables)" sheetId="21" r:id="rId21"/>
    <s:sheet name="Business combinations (Tables)" sheetId="22" r:id="rId22"/>
    <s:sheet name="Goodwill (Tables)" sheetId="23" r:id="rId23"/>
    <s:sheet name="Organization and Basis of Pre24" sheetId="24" r:id="rId24"/>
    <s:sheet name="Segment Information (Details)" sheetId="25" r:id="rId25"/>
    <s:sheet name="Earnings Per Share (Details)" sheetId="26" r:id="rId26"/>
    <s:sheet name="Business combinations (Details)" sheetId="27" r:id="rId27"/>
    <s:sheet name="Business combinations (Schedule" sheetId="28" r:id="rId28"/>
    <s:sheet name="Business combinations (Schedu29" sheetId="29" r:id="rId29"/>
    <s:sheet name="Goodwill (Details)" sheetId="30" r:id="rId30"/>
    <s:sheet name="Supplemental disclosures (Detai" sheetId="31" r:id="rId31"/>
    <s:sheet name="Debt (Details)" sheetId="32" r:id="rId32"/>
    <s:sheet name="Subsequent event (Details)" sheetId="33" r:id="rId33"/>
  </s:sheets>
  <s:definedNames/>
  <s:calcPr calcId="124519" calcMode="auto" fullCalcOnLoad="1"/>
</s:workbook>
</file>

<file path=xl/sharedStrings.xml><?xml version="1.0" encoding="utf-8"?>
<sst xmlns="http://schemas.openxmlformats.org/spreadsheetml/2006/main" uniqueCount="398">
  <si>
    <t>Document and Entity Information - shares</t>
  </si>
  <si>
    <t>6 Months Ended</t>
  </si>
  <si>
    <t>Mar. 31, 2016</t>
  </si>
  <si>
    <t>May. 02, 2016</t>
  </si>
  <si>
    <t>Document and Entity Information</t>
  </si>
  <si>
    <t>Entity Registrant Name</t>
  </si>
  <si>
    <t>MAXIMUS INC</t>
  </si>
  <si>
    <t>Entity Central Index Key</t>
  </si>
  <si>
    <t>Document Type</t>
  </si>
  <si>
    <t>10-Q</t>
  </si>
  <si>
    <t>Document Period End Date</t>
  </si>
  <si>
    <t>Mar. 31,
		2016</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OPERATIONS - USD ($) shares in Thousands, $ in Thousands</t>
  </si>
  <si>
    <t>3 Months Ended</t>
  </si>
  <si>
    <t>Mar. 31, 2015</t>
  </si>
  <si>
    <t>Income Statement [Abstract]</t>
  </si>
  <si>
    <t>Revenue</t>
  </si>
  <si>
    <t>Cost of revenue</t>
  </si>
  <si>
    <t>Gross profit</t>
  </si>
  <si>
    <t>Selling, general and administrative expenses</t>
  </si>
  <si>
    <t>Amortization of intangible assets</t>
  </si>
  <si>
    <t>Acquisition-related expenses</t>
  </si>
  <si>
    <t>Operating income</t>
  </si>
  <si>
    <t>Interest expense</t>
  </si>
  <si>
    <t>Other income, net</t>
  </si>
  <si>
    <t>Income before income taxes</t>
  </si>
  <si>
    <t>Provision for income taxes</t>
  </si>
  <si>
    <t>Net income</t>
  </si>
  <si>
    <t>Income attributable to noncontrolling interests</t>
  </si>
  <si>
    <t>Net income attributable to MAXIMUS</t>
  </si>
  <si>
    <t>Basic earnings per share attributable to MAXIMUS (in dollars per share)</t>
  </si>
  <si>
    <t>Diluted earnings per share attributable to MAXIMUS (in dollars per share)</t>
  </si>
  <si>
    <t>Dividends paid per share (in dollars per share)</t>
  </si>
  <si>
    <t>Weighted average shares outstanding:</t>
  </si>
  <si>
    <t>Basic weighted average shares outstanding (in shares)</t>
  </si>
  <si>
    <t>Diluted weighted average shares outstanding (in shares)</t>
  </si>
  <si>
    <t>CONSOLIDATED STATEMENTS OF COMPREHENSIVE INCOME - USD ($) $ in Thousands</t>
  </si>
  <si>
    <t>Statement of Comprehensive Income [Abstract]</t>
  </si>
  <si>
    <t>Foreign currency translation adjustments</t>
  </si>
  <si>
    <t>Interest rate hedge, net of income taxes of $21, $—, $(4) and $—</t>
  </si>
  <si>
    <t>Comprehensive income</t>
  </si>
  <si>
    <t>Comprehensive income attributable to noncontrolling interests</t>
  </si>
  <si>
    <t>Comprehensive income attributable to MAXIMUS</t>
  </si>
  <si>
    <t>CONSOLIDATED STATEMENTS OF COMPREHENSIVE INCOME (Parenthetical) - USD ($) $ in Thousands</t>
  </si>
  <si>
    <t>Interest rate hedge, tax</t>
  </si>
  <si>
    <t>CONSOLIDATED BALANCE SHEETS - USD ($) $ in Thousands</t>
  </si>
  <si>
    <t>Sep. 30, 2015</t>
  </si>
  <si>
    <t>Current assets:</t>
  </si>
  <si>
    <t>Cash and cash equivalents</t>
  </si>
  <si>
    <t>Accounts receivable — billed and billable, net of reserves of $5,080 and $3,385</t>
  </si>
  <si>
    <t>Accounts receivable — unbilled</t>
  </si>
  <si>
    <t>Income taxes receivable</t>
  </si>
  <si>
    <t>Prepaid expenses and other current assets</t>
  </si>
  <si>
    <t>Total current assets</t>
  </si>
  <si>
    <t>Property and equipment, net</t>
  </si>
  <si>
    <t>Capitalized software, net</t>
  </si>
  <si>
    <t>Goodwill</t>
  </si>
  <si>
    <t>Intangible assets, net</t>
  </si>
  <si>
    <t>Deferred contract costs, net</t>
  </si>
  <si>
    <t>Deferred compensation plan assets</t>
  </si>
  <si>
    <t>Deferred income taxes</t>
  </si>
  <si>
    <t>Other assets</t>
  </si>
  <si>
    <t>Total assets</t>
  </si>
  <si>
    <t>Current liabilities:</t>
  </si>
  <si>
    <t>Accounts payable and accrued liabilities</t>
  </si>
  <si>
    <t>Accrued compensation and benefits</t>
  </si>
  <si>
    <t>Deferred revenue</t>
  </si>
  <si>
    <t>Income taxes payable</t>
  </si>
  <si>
    <t>Long-term debt, current portion</t>
  </si>
  <si>
    <t>Other liabilities</t>
  </si>
  <si>
    <t>Total current liabilities</t>
  </si>
  <si>
    <t>Deferred revenue, less current portion</t>
  </si>
  <si>
    <t>Long-term debt</t>
  </si>
  <si>
    <t>Deferred compensation plan liabilities, less current portion</t>
  </si>
  <si>
    <t>Total liabilities</t>
  </si>
  <si>
    <t>Shareholders' equity:</t>
  </si>
  <si>
    <t>Common stock, no par value; 100,000 shares authorized; 64,906 and 65,437 shares issued and outstanding at March 31, 2016 and September 30, 2015, at stated amount, respectively</t>
  </si>
  <si>
    <t>Accumulated other comprehensive income/(loss)</t>
  </si>
  <si>
    <t>Retained earnings</t>
  </si>
  <si>
    <t>Total MAXIMUS shareholders’ equity</t>
  </si>
  <si>
    <t>Noncontrolling interests</t>
  </si>
  <si>
    <t>Total equity</t>
  </si>
  <si>
    <t>Total liabilities and equity</t>
  </si>
  <si>
    <t>CONSOLIDATED BALANCE SHEETS (Parenthetical) - USD ($) $ in Thousands</t>
  </si>
  <si>
    <t>Statement of Financial Position [Abstract]</t>
  </si>
  <si>
    <t>Allowance for doubtful accounts,receivable current</t>
  </si>
  <si>
    <t>Common stock, shares authorized</t>
  </si>
  <si>
    <t>Common stock, shares outstanding</t>
  </si>
  <si>
    <t>Common stock, shares issued</t>
  </si>
  <si>
    <t>CONSOLIDATED STATEMENTS OF CASH FLOWS - USD ($) $ in Thousands</t>
  </si>
  <si>
    <t>Cash flows from operating activities:</t>
  </si>
  <si>
    <t>Adjustments to reconcile net income to net cash provided by operating activities:</t>
  </si>
  <si>
    <t>Depreciation and amortization of property, equipment and capitalized software</t>
  </si>
  <si>
    <t>Stock compensation expense</t>
  </si>
  <si>
    <t>Changes in assets and liabilities:</t>
  </si>
  <si>
    <t>Accounts receivable — billed and billable</t>
  </si>
  <si>
    <t>Deferred contract costs</t>
  </si>
  <si>
    <t>Income taxes</t>
  </si>
  <si>
    <t>Other assets and liabilities</t>
  </si>
  <si>
    <t>Cash provided by operating activities</t>
  </si>
  <si>
    <t>Cash flows from investing activities:</t>
  </si>
  <si>
    <t>Purchases of property and equipment and capitalized software costs</t>
  </si>
  <si>
    <t>Acquisition of businesses, net of cash acquired</t>
  </si>
  <si>
    <t>Other</t>
  </si>
  <si>
    <t>Cash used in investing activities</t>
  </si>
  <si>
    <t>Cash flows from financing activities:</t>
  </si>
  <si>
    <t>Cash dividends paid</t>
  </si>
  <si>
    <t>Repurchases of common stock</t>
  </si>
  <si>
    <t>Tax withholding related to RSU vesting</t>
  </si>
  <si>
    <t>Expansion of credit facility</t>
  </si>
  <si>
    <t>Borrowings under credit facility</t>
  </si>
  <si>
    <t>Repayment of credit facility and other long-term debt</t>
  </si>
  <si>
    <t>Cash provided by/(used in) financing activities</t>
  </si>
  <si>
    <t>Effect of exchange rate changes on cash and cash equivalents</t>
  </si>
  <si>
    <t>Net decrease in cash and cash equivalents</t>
  </si>
  <si>
    <t>Cash and cash equivalents, beginning of period</t>
  </si>
  <si>
    <t>Cash and cash equivalents, end of period</t>
  </si>
  <si>
    <t>CONSOLIDATED STATEMENTS OF CHANGES IN SHAREHOLDERS' EQUITY - USD ($) $ in Thousands</t>
  </si>
  <si>
    <t>Total</t>
  </si>
  <si>
    <t>Common Stock</t>
  </si>
  <si>
    <t>Accumulated Other Comprehensive Income/(Loss)</t>
  </si>
  <si>
    <t>Retained Earnings</t>
  </si>
  <si>
    <t>Noncontrolling Interest</t>
  </si>
  <si>
    <t>Balance at Sep. 30, 2014</t>
  </si>
  <si>
    <t>Balance (in shares) at Sep. 30, 2014</t>
  </si>
  <si>
    <t>Increase (Decrease) in Shareholders' Equity</t>
  </si>
  <si>
    <t>Net Income</t>
  </si>
  <si>
    <t>Net income including noncontrolling interest</t>
  </si>
  <si>
    <t>Foreign currency translation</t>
  </si>
  <si>
    <t>Interest rate hedge, net of income taxes</t>
  </si>
  <si>
    <t>Cash dividends</t>
  </si>
  <si>
    <t>Dividends on RSUs</t>
  </si>
  <si>
    <t>Dividends to noncontrolling interests</t>
  </si>
  <si>
    <t>Repurchases of common stock (in shares)</t>
  </si>
  <si>
    <t>RSUs vested</t>
  </si>
  <si>
    <t>Balance at Mar. 31, 2015</t>
  </si>
  <si>
    <t>Balance (in shares) at Mar. 31, 2015</t>
  </si>
  <si>
    <t>Balance at Sep. 30, 2015</t>
  </si>
  <si>
    <t>Balance (in shares) at Sep. 30, 2015</t>
  </si>
  <si>
    <t>Balance at Mar. 31, 2016</t>
  </si>
  <si>
    <t>Balance (in shares) at Mar. 31, 2016</t>
  </si>
  <si>
    <t>Organization and Basis of Presentation</t>
  </si>
  <si>
    <t>Organization, Consolidation and Presentation of Financial Statements [Abstract]</t>
  </si>
  <si>
    <t>Organization and Basis of Presentation The accompanying unaudited consolidated financial statements have been prepared in accordance with accounting principles generally accepted in the United States for interim financial information and the instructions to Form 10-Q and Article 10 of Regulation S-X. Accordingly,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The results of operations for the three and six months ended March 31, 2016 are not necessarily indicative of the results that may be expected for the full fiscal year. The balance sheet at September 30, 2015 has been derived from the audited financial statements at that date, but does not include all of the information and notes required by GAAP for complete financial statements. Certain reclassifications have been made from the prior fiscal year to conform with current presentation. In November 2015, the Financial Accounting Standards Board (FASB) issued Accounting Standards Update No. 2015-17, Balance Sheet Classification of Deferred Taxes . This standard reduces the complexity of deferred taxation disclosure by showing deferred income tax balances as noncurrent. We have adopted this standard and have updated our September 30, 2015 balance sheet as if we had adopted this standard at that time. As previously disclosed in our Annual Report on Form 10-K for the year ended September 30, 2015, our balance sheet held $19 million of current deferred tax assets, $0.7 million of noncurrent deferred tax assets included in "Other Assets" and $15.2 million of noncurrent deferred tax liabilities. These balances have been reclassified to record $11.1 million and $6.5 million of noncurrent deferred tax assets and liabilities, respectively. The preparation of these financial statements requires us to make estimates and assumptions that affect the reported amounts of assets and liabilities, the disclosure of contingent liabilities and the reported amounts of revenue and expenses. On an ongoing basis, we evaluate our estimates including those related to revenue recognition and cost estimation on certain contracts, the realizability of goodwill, and amounts related to income taxes, certain accrued liabiliti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 These financial statements should be read in conjunction with the consolidated audited financial statements and the notes thereto at September 30, 2015 and 2014 and for each of the three years ended September 30, 2015 , included in our Annual Report on Form 10-K for the year ended September 30, 2015 which was filed with the Securities and Exchange Commission on November 16, 2015 .</t>
  </si>
  <si>
    <t>Segment Information</t>
  </si>
  <si>
    <t>Segment Reporting [Abstract]</t>
  </si>
  <si>
    <t>Segment Information The table below provides certain financial information for each of our business segments. Three Months Ended March 31, Six Months Ended March 31, (dollars in thousands) 2016 % (1) 2015 % (1) 2016 % (1) 2015 % (1) Revenue: Health Services $ 330,567 100 % $ 270,918 100 % $ 622,470 100 % $ 514,488 100 % U.S. Federal Services 150,191 100 % 99,465 100 % 295,476 100 % 207,194 100 % Human Services 125,695 100 % 111,411 100 % 245,229 100 % 227,155 100 % Total $ 606,453 100 % $ 481,794 100 % $ 1,163,175 100 % $ 948,837 100 % Gross profit: Health Services $ 82,717 25.0 % $ 69,873 25.8 % $ 134,689 21.6 % $ 129,720 25.2 % U.S. Federal Services 33,421 22.3 % 22,014 22.1 % 61,659 20.9 % 47,582 23.0 % Human Services 31,529 25.1 % 32,458 29.1 % 61,534 25.1 % 66,310 29.2 % Total $ 147,667 24.3 % $ 124,345 25.8 % $ 257,882 22.2 % $ 243,612 25.7 % Selling, general and administrative expense: Health Services $ 25,803 7.8 % $ 28,397 10.5 % $ 50,967 8.2 % $ 50,404 9.8 % U.S. Federal Services 18,438 12.3 % 12,377 12.4 % 35,960 12.2 % 24,627 11.9 % Human Services 21,735 17.3 % 18,523 16.6 % 42,633 17.4 % 36,222 15.9 % Other — NM 95 NM 650 NM 100 NM Total $ 65,976 10.9 % $ 59,392 12.3 % $ 130,210 11.2 % $ 111,353 11.7 % Operating income: Health Services $ 56,914 17.2 % $ 41,476 15.3 % $ 83,722 13.4 % $ 79,316 15.4 % U.S. Federal Services 14,983 10.0 % 9,637 9.7 % 25,699 8.7 % 22,955 11.1 % Human Services 9,794 7.8 % 13,935 12.5 % 18,901 7.7 % 30,088 13.2 % Amortization of intangible assets (3,262 ) NM (1,432 ) NM (6,411 ) NM (2,907 ) NM Acquisition-related expenses (2) (529 ) NM (1,514 ) NM (575 ) NM (2,114 ) NM Other — NM (95 ) NM (650 ) NM (100 ) NM Total $ 77,900 12.8 % $ 62,007 12.9 % $ 120,686 10.4 % $ 127,238 13.4 % (1) Percentage of respective segment revenue. Percentages not considered meaningful are marked “NM.” (2) Acquisition-related expenses are costs directly incurred from the purchases of Ascend Management Innovations, LLC (Ascend) and Assessments Australia in fiscal year 2016 and the purchase of Acentia in fiscal year 2015, as well as other transaction-related activity. Refer to Note 4 for details regarding the acquisitions.</t>
  </si>
  <si>
    <t>Earnings Per Share</t>
  </si>
  <si>
    <t>Earnings Per Share [Abstract]</t>
  </si>
  <si>
    <t>Earnings Per Share The weighted average number of shares outstanding used to compute earnings per share was as follows: Three Months Ended March 31, Six Months Ended (shares in thousands) 2016 2015 2016 2015 Basic weighted average shares outstanding 65,760 65,862 65,872 65,899 Dilutive effect of employee stock options and unvested RSUs 319 1,125 324 1,048 Denominator for diluted earnings per share 66,079 66,987 66,196 66,947 For the three and six months ended March 31, 2016 , 20,000 and 14,000 unvested restricted stock units (RSUs), respectively, have been excluded from the calculation of diluted earnings per share, as the effect of including them would have been anti-dilutive. No unvested RSUs were excluded from the calculation for the same periods in 2015.</t>
  </si>
  <si>
    <t>Business combinations</t>
  </si>
  <si>
    <t>Business Combinations [Abstract]</t>
  </si>
  <si>
    <t>Business combinations Ascend Management Innovations, LLC On February 29, 2016, MAXIMUS Health Services, Inc., a wholly-owned subsidiary of MAXIMUS, Inc. acquired 100% of the share capital of Ascend Management Innovations, LLC ("Ascend"), a provider of independent, specialized health assessments and data management tools to government agencies in the United States. We acquired Ascend to broaden our ability to help our existing government clients deal with the rising demand for long-term care services. The consideration is comprised of $39.3 million in cash and contingent consideration of $5.0 million , which will be earned if specific existing contracts are retained by MAXIMUS prior to December 31, 2017. We have performed a probability weighted assessment of this payment. Future changes in our assessment of this liability will be recorded through the Statement of Operations. This business will be integrated into our Health Services Segment. Management has estimated the fair value of intangible assets acquired as $22.3 million , with an average weighted life of 18 years , and the fair value of goodwill as $ 16.4 million , which is expected to be deductible for tax purposes. We believe that this goodwill represents the value of the assembled workforce of Ascend, as well as the enhanced knowledge and capabilities resulting from this business combination. At this time, the purchase price is still subject to a working capital evaluation, which may result in a change to the purchase price. We have not yet completed our evaluation of the fair value of all of the assets and liabilities acquired and the fair value of the contingent consideration. We incurred approximately $0.4 million in acquisition related expenses to Ascend. Ascend contributed approximately $2.1 million of revenue and $0.2 million operating income for the three and six months ended March 31, 2016. Assessments Australia On December 15, 2015, MAXIMUS acquired 100% of the share capital of three companies doing business as "Assessments Australia." We acquired Assessments Australia to expand our service offerings within Australia. The consideration is comprised of $2.6 million in cash and contingent consideration of $0.6 million to the sellers of Assessments Australia if contracts with a specific government agency are won by MAXIMUS prior to December 2017. We have performed a probability weighted assessment of this payment. Future changes in our assessment of this liability will be recorded through the Statement of Operations. This business has been integrated into our Human Services Segment. Management has estimated goodwill and intangible assets acquired as $ 2.6 million and $ 0.4 million , respectively, but the allocation of the fair value of the consideration has not been completed at this time and the purchase price is still subject to adjustments related to working capital and the finalization of our estimate of the fair value of contingent consideration. We believe that the goodwill represents the value of the assembled workforce of Assessments Australia, as well as the enhanced capabilities which the business will provide us. Our provisional allocation of fair value for both the Ascend and Assessments Australia acquisitions, updated through March 31, 2016 , are shown below. Assets acquired as of respective acquisition dates (dollars in thousands) Ascend Assessments Australia Cash, net of cash acquired $ 39,273 $ 2,569 Contingent consideration obligations 2,915 110 Fair value of consideration $ 42,188 $ 2,679 Billed and unbilled receivables $ 4,069 $ 507 Other assets 251 184 Property and equipment 660 206 Intangible assets 22,300 365 Total identifiable assets acquired 27,280 1,262 Accounts payable and other liabilities 1,502 674 Deferred revenue — 479 Total liabilities assumed 1,502 1,153 Net identifiable assets acquired 25,778 109 Goodwill 16,410 2,570 Net assets acquired $ 42,188 $ 2,679 The valuation of the intangible assets acquired is summarized below: Ascend Assessments Australia (dollars in thousands) Useful life Fair value Useful life Fair value Customer relationships 19 years $ 20,400 6 years $ 365 Trade name 1 year 1,700 — Technology-based intangible assets 8 years 200 — Total intangible assets $ 22,300 $ 365 Acentia On April 1, 2015 (the “acquisition date”), we acquired 100% of the ownership interests of Acentia, LLC (“Acentia”) for cash consideration of $293.5 million . Acentia provides system modernization, software development, program management and other information technology services and solutions to the U.S. Federal Government. We acquired Acentia, among other reasons, to expand our ability to provide complementary business services and offerings across government markets. The acquired assets and liabilities have been integrated into our U.S. Federal Services Segment. We have completed the process of allocating the acquisition price to the fair value of the assets and liabilities of Acentia at the acquisition date. During fiscal year 2016, we have completed our identification of tax assets and liabilities as of the acquisition date. (dollars in thousands) Updated through September 30, 2015 Adjustments Updated through March 31, 2016 Estimated purchase consideration, net of cash acquired $ 293,504 $ — $ 293,504 Billed and unbilled receivables $ 35,333 $ — $ 35,333 Other assets 5,050 (1,959 ) 3,091 Property and equipment 2,140 — 2,140 Intangible assets — customer relationships 69,900 — 69,900 Total identifiable assets acquired 112,423 (1,959 ) 110,464 Accounts payable and other liabilities 32,426 (1,076 ) 31,350 Deferred revenue 251 — 251 Capital lease obligations 567 — 567 Deferred tax liabilities — 6,741 6,741 Total liabilities assumed 33,244 5,665 38,909 Net identifiable assets acquired 79,179 (7,624 ) 71,555 Goodwill 214,325 7,624 221,949 Net assets acquired $ 293,504 $ — $ 293,504 The excess of the acquisition date consideration over the fair value of the net assets acquired was recorded as goodwill. We consider the goodwill to represent the value of the assembled workforce of Acentia, as well as the enhanced knowledge and capabilities resulting from this business combination. Approximately $175.0 million of the goodwill balance is anticipated to be deductible for tax purposes. The intangible assets acquired represent customer relationships. These are being amortized on a straight-line basis over 14 years .</t>
  </si>
  <si>
    <t>Goodwill and Intangible Assets Disclosure [Abstract]</t>
  </si>
  <si>
    <t>Goodwill Changes in goodwill for the six months ended March 31, 2016 are as follows: (dollars in thousands) Health Services U.S. Federal Services Human Services Total Balance as of September 30, 2015 $ 113,427 $ 220,524 $ 42,351 $ 376,302 Acquisition of Ascend 16,410 — — 16,410 Acquisition of Assessments Australia — — 2,570 2,570 Adjustment to goodwill acquired with Acentia — 7,624 — 7,624 Foreign currency translation (2,859 ) — 1,105 (1,754 ) Balance as of March 31, 2016 $ 126,978 $ 228,148 $ 46,026 $ 401,152</t>
  </si>
  <si>
    <t>Supplemental disclosures</t>
  </si>
  <si>
    <t>Supplemental Cash Flow Elements [Abstract]</t>
  </si>
  <si>
    <t>Supplemental disclosures During the six months ended March 31, 2016 and 2015 , we made income tax payments of $68.6 million and $37.6 million , respectively. At March 31, 2016 , we held cash and cash equivalents of $60.8 million . Approximately $47 million of these funds are denominated in foreign currencies and held in jurisdictions outside the United States and we have no requirement or intent at this time to transfer the funds to the United States. Declines in the value of foreign currencies with respect to the United States Dollar, notably the Australian Dollar and British Pound, resulted in a decline in net assets of $2.6 million in the six months ended March 31, 2016 , including a $1.1 million decline in our cash and cash equivalents balance and a $1.8 million decline in our goodwill balance. These declines were recorded as losses in our Statement of Comprehensive Income. Under a resolution adopted in August 2015, the Board of Directors authorized the repurchase, at management's discretion, of up to an aggregate of $200 million of our common stock. This resolution superseded similar authorizations from November 2011 and June 2014. The resolution also authorizes the use of option exercise proceeds for the repurchase of our common stock. During the six months ended March 31, 2016 and 2015 , we repurchased 0.5 million and 0.8 million common shares at a cost of $29.1 million and $30.6 million , respectively. At March 31, 2016 , $139.4 million remained available for future stock repurchases. Our deferred compensation plan assets include $10.6 million invested in mutual funds that have quoted prices in active markets. These assets are recorded at fair value with changes in fair value being recorded in the Statement of Operations. In fiscal 2016, we granted 0.5 million RSUs to our employees. The majority of these awards will vest ratably over five years. The carrying amounts of cash and cash equivalents, accounts receivable, accounts payable and other amounts included within current assets and liabilities that meet the definition of a financial instrument are shown at values equivalent to fair value due to the short-term nature of these items. Our accounts receivable balance includes both amounts invoiced and those where amounts are ready to be invoiced and the funds are collectible within standard invoice terms.</t>
  </si>
  <si>
    <t>Debt</t>
  </si>
  <si>
    <t>Debt Disclosure [Abstract]</t>
  </si>
  <si>
    <t>Debt On March 9, 2015, we entered into an amendment to our unsecured credit agreement (the “Credit Agreement”). The Credit Agreement, as amended, provides for a revolving line of credit up to $400 million that may be used for revolving loans, swingline loans (subject to a sublimit of $5 million ), and letters of credit (subject to a sublimit of $30 million ). The line of credit is available for general corporate purposes, including working capital, capital expenditures and acquisitions. The arrangement will terminate on March 9, 2020, at which time all outstanding borrowings must be repaid. The Credit Agreement permits us to make borrowings in currencies other than the United States Dollar. At March 31, 2016 , we have U.S. Dollar borrowings of $281.5 million and Canadian Dollar borrowings of $3.7 million ( 4.8 million Canadian Dollars). In addition to borrowings under the Credit Facility, we have an outstanding loan of $0.8 million ( 1.1 million Canadian Dollars) with the Atlantic Innovation Fund of Canada. There is no interest charge on this loan. The Atlantic Innovation Fund loan is repayable over 25 remaining quarterly installments. At March 31, 2016 , we held three letters of credit under the Credit Agreement totaling $0.7 million . Each of these letters of credit may be called by vendors in the event that the Company defaults under the terms of a contract, the probability of which we believe is remote. In addition, two letters of credit totaling $3.0 million , secured with restricted cash balances, are held with another financial institution to cover similar obligations to customers. The Credit Agreement requires us to comply with certain financial covenants and other covenants including a maximum total leverage ratio and a minimum fixed charge coverage ratio. We were in compliance with all covenants as of March 31, 2016 . Our obligations under the Credit Agreement are guaranteed by our material domestic subsidiaries of the Company. The Credit Facility is currently unsecured. In the event that our total leverage ratio, as defined in the Credit Agreement, exceeds 2.5 :1.0, the Credit Agreement will become secured by the assets of the parent company and certain of its subsidiaries. There are no restrictions on our dividend payments if our leverage ratio is less than 2.5 :1.0. At March 31, 2016 , our total leverage ratio was less than 1.0 :1.0. During the six months ended March 31, 2016 , we made interest payments of $1.7 million .</t>
  </si>
  <si>
    <t>Recent accounting pronouncements</t>
  </si>
  <si>
    <t>New Accounting Pronouncements and Changes in Accounting Principles [Abstract]</t>
  </si>
  <si>
    <t>Recent accounting pronouncements In May 2014, the FASB issued Accounting Standards Update (ASU) No. 2014-09, Revenue from Contracts with Customers. This new standard will change the manner in which we evaluate revenue recognition for all contracts with customers, although the effect of the changes on revenue recognition will vary from contract to contract. We will adopt this standard during our 2019 fiscal year. The standard permits a retrospective or cumulative effect transition method. We anticipate that we will adopt the new standard using the retrospective method. We are continuing to evaluate the likely effects on our business. In September 2015, the FASB issued ASU No. 2015-16, Business Combinations, Simplifying the Accounting for Measurement-Period Adjustments . The new standard eliminates the requirement that an acquirer in a business combination account for measurement-period adjustments retrospectively. This standard would be effective during our 2017 fiscal year. We have elected to early adopt this standard in our current fiscal year. In February 2016, the FASB issued ASU No. 2016-02, Leases . The new standard will change the manner in which we will present our leasing arrangements. This standard would be effective during our 2020 fiscal year, although early adoption is permitted. We are evaluating the likely effects on our business.</t>
  </si>
  <si>
    <t>Subsequent event</t>
  </si>
  <si>
    <t>Subsequent Events [Abstract]</t>
  </si>
  <si>
    <t>Subsequent Event</t>
  </si>
  <si>
    <t>Subsequent event On April 8, 2016 , our Board of Directors declared a quarterly cash dividend of $0.045 for each share of our common stock outstanding. The dividend is payable on May 31, 2016 to shareholders of record on May 13, 2016 .</t>
  </si>
  <si>
    <t>Organization and Basis of Presentation (Policies)</t>
  </si>
  <si>
    <t>Basis of Accounting</t>
  </si>
  <si>
    <t>The accompanying unaudited consolidated financial statements have been prepared in accordance with accounting principles generally accepted in the United States for interim financial information and the instructions to Form 10-Q and Article 10 of Regulation S-X. Accordingly,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The results of operations for the three and six months ended March 31, 2016 are not necessarily indicative of the results that may be expected for the full fiscal year. The balance sheet at September 30, 2015 has been derived from the audited financial statements at that date, but does not include all of the information and notes required by GAAP for complete financial statements.</t>
  </si>
  <si>
    <t>Reclassification</t>
  </si>
  <si>
    <t>Certain reclassifications have been made from the prior fiscal year to conform with current presentation. In November 2015, the Financial Accounting Standards Board (FASB) issued Accounting Standards Update No. 2015-17, Balance Sheet Classification of Deferred Taxes . This standard reduces the complexity of deferred taxation disclosure by showing deferred income tax balances as noncurrent. We have adopted this standard and have updated our September 30, 2015 balance sheet as if we had adopted this standard at that time.</t>
  </si>
  <si>
    <t>Use of Estimates</t>
  </si>
  <si>
    <t>The preparation of these financial statements requires us to make estimates and assumptions that affect the reported amounts of assets and liabilities, the disclosure of contingent liabilities and the reported amounts of revenue and expenses. On an ongoing basis, we evaluate our estimates including those related to revenue recognition and cost estimation on certain contracts, the realizability of goodwill, and amounts related to income taxes, certain accrued liabiliti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t>
  </si>
  <si>
    <t>Recent accounting pronouncements (Policies)</t>
  </si>
  <si>
    <t>Segment Information (Tables)</t>
  </si>
  <si>
    <t>Schedule of financial information for each of the Company's business segments</t>
  </si>
  <si>
    <t>The table below provides certain financial information for each of our business segments. Three Months Ended March 31, Six Months Ended March 31, (dollars in thousands) 2016 % (1) 2015 % (1) 2016 % (1) 2015 % (1) Revenue: Health Services $ 330,567 100 % $ 270,918 100 % $ 622,470 100 % $ 514,488 100 % U.S. Federal Services 150,191 100 % 99,465 100 % 295,476 100 % 207,194 100 % Human Services 125,695 100 % 111,411 100 % 245,229 100 % 227,155 100 % Total $ 606,453 100 % $ 481,794 100 % $ 1,163,175 100 % $ 948,837 100 % Gross profit: Health Services $ 82,717 25.0 % $ 69,873 25.8 % $ 134,689 21.6 % $ 129,720 25.2 % U.S. Federal Services 33,421 22.3 % 22,014 22.1 % 61,659 20.9 % 47,582 23.0 % Human Services 31,529 25.1 % 32,458 29.1 % 61,534 25.1 % 66,310 29.2 % Total $ 147,667 24.3 % $ 124,345 25.8 % $ 257,882 22.2 % $ 243,612 25.7 % Selling, general and administrative expense: Health Services $ 25,803 7.8 % $ 28,397 10.5 % $ 50,967 8.2 % $ 50,404 9.8 % U.S. Federal Services 18,438 12.3 % 12,377 12.4 % 35,960 12.2 % 24,627 11.9 % Human Services 21,735 17.3 % 18,523 16.6 % 42,633 17.4 % 36,222 15.9 % Other — NM 95 NM 650 NM 100 NM Total $ 65,976 10.9 % $ 59,392 12.3 % $ 130,210 11.2 % $ 111,353 11.7 % Operating income: Health Services $ 56,914 17.2 % $ 41,476 15.3 % $ 83,722 13.4 % $ 79,316 15.4 % U.S. Federal Services 14,983 10.0 % 9,637 9.7 % 25,699 8.7 % 22,955 11.1 % Human Services 9,794 7.8 % 13,935 12.5 % 18,901 7.7 % 30,088 13.2 % Amortization of intangible assets (3,262 ) NM (1,432 ) NM (6,411 ) NM (2,907 ) NM Acquisition-related expenses (2) (529 ) NM (1,514 ) NM (575 ) NM (2,114 ) NM Other — NM (95 ) NM (650 ) NM (100 ) NM Total $ 77,900 12.8 % $ 62,007 12.9 % $ 120,686 10.4 % $ 127,238 13.4 % (1) Percentage of respective segment revenue. Percentages not considered meaningful are marked “NM.” (2) Acquisition-related expenses are costs directly incurred from the purchases of Ascend Management Innovations, LLC (Ascend) and Assessments Australia in fiscal year 2016 and the purchase of Acentia in fiscal year 2015, as well as other transaction-related activity. Refer to Note 4 for details regarding the acquisitions.</t>
  </si>
  <si>
    <t>Earnings Per Share (Tables)</t>
  </si>
  <si>
    <t>Schedule of the components of basic and diluted earnings per share</t>
  </si>
  <si>
    <t>The weighted average number of shares outstanding used to compute earnings per share was as follows: Three Months Ended March 31, Six Months Ended (shares in thousands) 2016 2015 2016 2015 Basic weighted average shares outstanding 65,760 65,862 65,872 65,899 Dilutive effect of employee stock options and unvested RSUs 319 1,125 324 1,048 Denominator for diluted earnings per share 66,079 66,987 66,196 66,947</t>
  </si>
  <si>
    <t>Business combinations (Tables)</t>
  </si>
  <si>
    <t>Business Acquisition [Line Items]</t>
  </si>
  <si>
    <t>Schedule of valuation of the intangible assets acquired</t>
  </si>
  <si>
    <t>The valuation of the intangible assets acquired is summarized below: Ascend Assessments Australia (dollars in thousands) Useful life Fair value Useful life Fair value Customer relationships 19 years $ 20,400 6 years $ 365 Trade name 1 year 1,700 — Technology-based intangible assets 8 years 200 — Total intangible assets $ 22,300 $ 365</t>
  </si>
  <si>
    <t>Ascend &amp; Assessments Australia</t>
  </si>
  <si>
    <t>Schedule of assets and liabilities recorded in the Company's financial statements at their fair values at the acquisition date</t>
  </si>
  <si>
    <t>Our provisional allocation of fair value for both the Ascend and Assessments Australia acquisitions, updated through March 31, 2016 , are shown below. Assets acquired as of respective acquisition dates (dollars in thousands) Ascend Assessments Australia Cash, net of cash acquired $ 39,273 $ 2,569 Contingent consideration obligations 2,915 110 Fair value of consideration $ 42,188 $ 2,679 Billed and unbilled receivables $ 4,069 $ 507 Other assets 251 184 Property and equipment 660 206 Intangible assets 22,300 365 Total identifiable assets acquired 27,280 1,262 Accounts payable and other liabilities 1,502 674 Deferred revenue — 479 Total liabilities assumed 1,502 1,153 Net identifiable assets acquired 25,778 109 Goodwill 16,410 2,570 Net assets acquired $ 42,188 $ 2,679</t>
  </si>
  <si>
    <t>Acentia LLC</t>
  </si>
  <si>
    <t>We have completed the process of allocating the acquisition price to the fair value of the assets and liabilities of Acentia at the acquisition date. During fiscal year 2016, we have completed our identification of tax assets and liabilities as of the acquisition date. (dollars in thousands) Updated through September 30, 2015 Adjustments Updated through March 31, 2016 Estimated purchase consideration, net of cash acquired $ 293,504 $ — $ 293,504 Billed and unbilled receivables $ 35,333 $ — $ 35,333 Other assets 5,050 (1,959 ) 3,091 Property and equipment 2,140 — 2,140 Intangible assets — customer relationships 69,900 — 69,900 Total identifiable assets acquired 112,423 (1,959 ) 110,464 Accounts payable and other liabilities 32,426 (1,076 ) 31,350 Deferred revenue 251 — 251 Capital lease obligations 567 — 567 Deferred tax liabilities — 6,741 6,741 Total liabilities assumed 33,244 5,665 38,909 Net identifiable assets acquired 79,179 (7,624 ) 71,555 Goodwill 214,325 7,624 221,949 Net assets acquired $ 293,504 $ — $ 293,504</t>
  </si>
  <si>
    <t>Goodwill (Tables)</t>
  </si>
  <si>
    <t>Schedule of changes in the carrying amount of goodwill</t>
  </si>
  <si>
    <t>Changes in goodwill for the six months ended March 31, 2016 are as follows: (dollars in thousands) Health Services U.S. Federal Services Human Services Total Balance as of September 30, 2015 $ 113,427 $ 220,524 $ 42,351 $ 376,302 Acquisition of Ascend 16,410 — — 16,410 Acquisition of Assessments Australia — — 2,570 2,570 Adjustment to goodwill acquired with Acentia — 7,624 — 7,624 Foreign currency translation (2,859 ) — 1,105 (1,754 ) Balance as of March 31, 2016 $ 126,978 $ 228,148 $ 46,026 $ 401,152</t>
  </si>
  <si>
    <t>Organization and Basis of Presentation (Details) - USD ($) $ in Thousands</t>
  </si>
  <si>
    <t>New Accounting Pronouncement, Early Adoption [Line Items]</t>
  </si>
  <si>
    <t>Deferred income tax assets, net</t>
  </si>
  <si>
    <t>Deferred income tax liabilities, net</t>
  </si>
  <si>
    <t>Previously Reported</t>
  </si>
  <si>
    <t>Deferred tax asset, current</t>
  </si>
  <si>
    <t>Deferred tax liability, noncurrent</t>
  </si>
  <si>
    <t>Deferred tax assets, noncurrent</t>
  </si>
  <si>
    <t>Segment Information (Details) - USD ($) $ in Thousands</t>
  </si>
  <si>
    <t>Revenue:</t>
  </si>
  <si>
    <t>Revenue (as a percent)</t>
  </si>
  <si>
    <t>100.00%</t>
  </si>
  <si>
    <t>Gross profit:</t>
  </si>
  <si>
    <t>Gross profit (as a percent)</t>
  </si>
  <si>
    <t>24.30%</t>
  </si>
  <si>
    <t>25.80%</t>
  </si>
  <si>
    <t>22.20%</t>
  </si>
  <si>
    <t>25.70%</t>
  </si>
  <si>
    <t>Selling, general and administrative expense:</t>
  </si>
  <si>
    <t>Selling, general, and administrative expense (as a percent)</t>
  </si>
  <si>
    <t>10.90%</t>
  </si>
  <si>
    <t>12.30%</t>
  </si>
  <si>
    <t>11.20%</t>
  </si>
  <si>
    <t>11.70%</t>
  </si>
  <si>
    <t>Operating income:</t>
  </si>
  <si>
    <t>Operating income (as a percent)</t>
  </si>
  <si>
    <t>12.80%</t>
  </si>
  <si>
    <t>12.90%</t>
  </si>
  <si>
    <t>10.40%</t>
  </si>
  <si>
    <t>13.40%</t>
  </si>
  <si>
    <t>Segment Reconciling Items</t>
  </si>
  <si>
    <t>Health Services | Operating Segments</t>
  </si>
  <si>
    <t>25.00%</t>
  </si>
  <si>
    <t>21.60%</t>
  </si>
  <si>
    <t>25.20%</t>
  </si>
  <si>
    <t>7.80%</t>
  </si>
  <si>
    <t>10.50%</t>
  </si>
  <si>
    <t>8.20%</t>
  </si>
  <si>
    <t>9.80%</t>
  </si>
  <si>
    <t>17.20%</t>
  </si>
  <si>
    <t>15.30%</t>
  </si>
  <si>
    <t>15.40%</t>
  </si>
  <si>
    <t>U.S. Federal Services | Operating Segments</t>
  </si>
  <si>
    <t>22.30%</t>
  </si>
  <si>
    <t>22.10%</t>
  </si>
  <si>
    <t>20.90%</t>
  </si>
  <si>
    <t>23.00%</t>
  </si>
  <si>
    <t>12.40%</t>
  </si>
  <si>
    <t>12.20%</t>
  </si>
  <si>
    <t>11.90%</t>
  </si>
  <si>
    <t>10.00%</t>
  </si>
  <si>
    <t>9.70%</t>
  </si>
  <si>
    <t>8.70%</t>
  </si>
  <si>
    <t>11.10%</t>
  </si>
  <si>
    <t>Human Services | Operating Segments</t>
  </si>
  <si>
    <t>25.10%</t>
  </si>
  <si>
    <t>29.10%</t>
  </si>
  <si>
    <t>29.20%</t>
  </si>
  <si>
    <t>17.30%</t>
  </si>
  <si>
    <t>16.60%</t>
  </si>
  <si>
    <t>17.40%</t>
  </si>
  <si>
    <t>15.90%</t>
  </si>
  <si>
    <t>12.50%</t>
  </si>
  <si>
    <t>7.70%</t>
  </si>
  <si>
    <t>13.20%</t>
  </si>
  <si>
    <t>Earnings Per Share (Details) - shares</t>
  </si>
  <si>
    <t>Denominator:</t>
  </si>
  <si>
    <t>Basic weighted average shares outstanding</t>
  </si>
  <si>
    <t>Dilutive effect of employee stock options and unvested RSUs</t>
  </si>
  <si>
    <t>Denominator for diluted earnings per share</t>
  </si>
  <si>
    <t>Antidilutive securities excluded from computation of earnings per share</t>
  </si>
  <si>
    <t>Business combinations (Details) $ in Thousands</t>
  </si>
  <si>
    <t>Feb. 29, 2016USD ($)</t>
  </si>
  <si>
    <t>Dec. 15, 2015USD ($)company</t>
  </si>
  <si>
    <t>Mar. 31, 2016USD ($)</t>
  </si>
  <si>
    <t>Mar. 31, 2015USD ($)</t>
  </si>
  <si>
    <t>Sep. 30, 2015USD ($)</t>
  </si>
  <si>
    <t>Apr. 01, 2015</t>
  </si>
  <si>
    <t>Percentage of business acquired</t>
  </si>
  <si>
    <t>Recognized identifiable assets acquired and liabilities assumed</t>
  </si>
  <si>
    <t>Ascend Management Innovations LLC</t>
  </si>
  <si>
    <t>Cash payments to acquire businesses</t>
  </si>
  <si>
    <t>Contingent consideration arrangements, range of outcomes, value, high</t>
  </si>
  <si>
    <t>Weighted average useful life (in years)</t>
  </si>
  <si>
    <t>18 years</t>
  </si>
  <si>
    <t>Assessments Australia</t>
  </si>
  <si>
    <t>Number of businesses acquired | company</t>
  </si>
  <si>
    <t>Business combinations (Schedule of Assets and Liabilities Recorded in the Company's Financial Statements) (Details) - USD ($) $ in Thousands</t>
  </si>
  <si>
    <t>Feb. 29, 2016</t>
  </si>
  <si>
    <t>Estimated purchase consideration, net of cash acquired</t>
  </si>
  <si>
    <t>Cash, net of cash acquired</t>
  </si>
  <si>
    <t>Contingent consideration obligations</t>
  </si>
  <si>
    <t>Fair value of consideration</t>
  </si>
  <si>
    <t>Billed and unbilled receivables</t>
  </si>
  <si>
    <t>Property and equipment</t>
  </si>
  <si>
    <t>Intangible assets — customer relationships</t>
  </si>
  <si>
    <t>Total identifiable assets acquired</t>
  </si>
  <si>
    <t>Accounts payable and other liabilities</t>
  </si>
  <si>
    <t>Total liabilities assumed</t>
  </si>
  <si>
    <t>Net identifiable assets acquired</t>
  </si>
  <si>
    <t>Net assets acquired</t>
  </si>
  <si>
    <t>Amortization period of intangible assets (in years)</t>
  </si>
  <si>
    <t>Capital lease obligations</t>
  </si>
  <si>
    <t>Deferred tax liabilities</t>
  </si>
  <si>
    <t>Percentage of goodwill anticipated to be deductible for tax purpose</t>
  </si>
  <si>
    <t>Acentia LLC | Customer relationships</t>
  </si>
  <si>
    <t>14 years</t>
  </si>
  <si>
    <t>Previously Reported | Acentia LLC</t>
  </si>
  <si>
    <t>Purchase Accounting Adjustment | Acentia LLC</t>
  </si>
  <si>
    <t>Business combinations (Schedule of the Valuation of the Intangible Assets Acquired) (Details) $ in Thousands</t>
  </si>
  <si>
    <t>Finite-lived intangible assets acquired</t>
  </si>
  <si>
    <t>Customer relationships | Assessments Australia</t>
  </si>
  <si>
    <t>Finite-lived intangible asset, useful life</t>
  </si>
  <si>
    <t>6 years</t>
  </si>
  <si>
    <t>Customer relationships | Ascend Management Innovations LLC</t>
  </si>
  <si>
    <t>19 years</t>
  </si>
  <si>
    <t>Trade Names | Ascend Management Innovations LLC</t>
  </si>
  <si>
    <t>1 year</t>
  </si>
  <si>
    <t>Technology-Based Intangible Assets | Ascend Management Innovations LLC</t>
  </si>
  <si>
    <t>8 years</t>
  </si>
  <si>
    <t>Goodwill (Details) $ in Thousands</t>
  </si>
  <si>
    <t>Goodwill [Line Items]</t>
  </si>
  <si>
    <t>Balance at the beginning of the period</t>
  </si>
  <si>
    <t>Balance at the end of the period</t>
  </si>
  <si>
    <t>Acquisition of Ascend</t>
  </si>
  <si>
    <t>Acquisition of Assessments Australia</t>
  </si>
  <si>
    <t>Adjustment to goodwill acquired with Acentia</t>
  </si>
  <si>
    <t>Health Services</t>
  </si>
  <si>
    <t>Health Services | Ascend Management Innovations LLC</t>
  </si>
  <si>
    <t>Health Services | Assessments Australia</t>
  </si>
  <si>
    <t>Health Services | Acentia LLC</t>
  </si>
  <si>
    <t>U.S. Federal Services</t>
  </si>
  <si>
    <t>U.S. Federal Services | Ascend Management Innovations LLC</t>
  </si>
  <si>
    <t>U.S. Federal Services | Assessments Australia</t>
  </si>
  <si>
    <t>U.S. Federal Services | Acentia LLC</t>
  </si>
  <si>
    <t>Human Services</t>
  </si>
  <si>
    <t>Human Services | Ascend Management Innovations LLC</t>
  </si>
  <si>
    <t>Human Services | Assessments Australia</t>
  </si>
  <si>
    <t>Human Services | Acentia LLC</t>
  </si>
  <si>
    <t>Supplemental disclosures (Details) - USD ($)</t>
  </si>
  <si>
    <t>Aug. 31, 2015</t>
  </si>
  <si>
    <t>Sep. 30, 2014</t>
  </si>
  <si>
    <t>Income Taxes Paid, Net [Abstract]</t>
  </si>
  <si>
    <t>Income taxes paid</t>
  </si>
  <si>
    <t>Cash and Cash Equivalents [Abstract]</t>
  </si>
  <si>
    <t>Decline in goodwill value</t>
  </si>
  <si>
    <t>Payments for Repurchase of Equity [Abstract]</t>
  </si>
  <si>
    <t>Stock repurchase programs, authorized amount</t>
  </si>
  <si>
    <t>Amount remaining available for future stock repurchases</t>
  </si>
  <si>
    <t>Compensation and Retirement Disclosure [Abstract]</t>
  </si>
  <si>
    <t>Investments in mutual funds</t>
  </si>
  <si>
    <t>Restricted Stock Units (RSUs)</t>
  </si>
  <si>
    <t>Employee Benefits and Share-based Compensation [Abstract]</t>
  </si>
  <si>
    <t>Granted (in shares)</t>
  </si>
  <si>
    <t>Vesting period</t>
  </si>
  <si>
    <t>5 years</t>
  </si>
  <si>
    <t>Common shares repurchased</t>
  </si>
  <si>
    <t>Non-U.S.</t>
  </si>
  <si>
    <t>Portion at Fair Value Measurement</t>
  </si>
  <si>
    <t>Debt (Details) CAD in Millions</t>
  </si>
  <si>
    <t>Mar. 31, 2016USD ($)periodletter_of_credit</t>
  </si>
  <si>
    <t>Mar. 31, 2016CADperiodletter_of_credit</t>
  </si>
  <si>
    <t>Mar. 09, 2015USD ($)</t>
  </si>
  <si>
    <t>Credit Agreement Expiring January 2020</t>
  </si>
  <si>
    <t>Debt Instrument [Line Items]</t>
  </si>
  <si>
    <t>Maximum borrowing capacity</t>
  </si>
  <si>
    <t>Total leverage ratio (less than)</t>
  </si>
  <si>
    <t>Interest paid</t>
  </si>
  <si>
    <t>Credit Agreement Expiring January 2020 | U.S Dollar Borrowings</t>
  </si>
  <si>
    <t>Amount borrowed</t>
  </si>
  <si>
    <t>Credit Agreement Expiring January 2020 | Canadian Dollar Borrowings</t>
  </si>
  <si>
    <t>Credit Agreement Expiring January 2020 | Maximum</t>
  </si>
  <si>
    <t>Leverage ratio</t>
  </si>
  <si>
    <t>Dividend payment restriction ratio (less than)</t>
  </si>
  <si>
    <t>Swingline Loans</t>
  </si>
  <si>
    <t>Letters of Credit</t>
  </si>
  <si>
    <t>Number of letters of credit issued | letter_of_credit</t>
  </si>
  <si>
    <t>Outstanding borrowings</t>
  </si>
  <si>
    <t>Atlantic Innovation Fund of Canada</t>
  </si>
  <si>
    <t>Interest expense, debt</t>
  </si>
  <si>
    <t>Number of remaining quarterly installments | period</t>
  </si>
  <si>
    <t>Letters of Credit (Other than Revolving Credit Agreement)</t>
  </si>
  <si>
    <t>Subsequent event (Details) - Subsequent Event</t>
  </si>
  <si>
    <t>Apr. 08, 2016$ / shares</t>
  </si>
  <si>
    <t>Subsequent Event [Line Items]</t>
  </si>
  <si>
    <t>Dividend declared date</t>
  </si>
  <si>
    <t>Apr. 8,
		2016</t>
  </si>
  <si>
    <t>Cash dividend declared (in dollars per share)</t>
  </si>
  <si>
    <t>Dividends payable date</t>
  </si>
  <si>
    <t>May 31,
		2016</t>
  </si>
  <si>
    <t>Dividends payable date of record</t>
  </si>
  <si>
    <t>May 13,
		2016</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CAD &quot;#,##0.0_);_(&quot;CAD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3222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64897143</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68</v>
      </c>
      <c t="s" s="2" r="B1">
        <v>1</v>
      </c>
    </row>
    <row spans="1:2" r="2">
      <c t="s" s="2" r="B2">
        <v>2</v>
      </c>
    </row>
    <row spans="1:2" r="3">
      <c t="s" s="3" r="A3">
        <v>165</v>
      </c>
    </row>
    <row spans="1:2" r="4">
      <c t="s" s="4" r="A4">
        <v>68</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54</v>
      </c>
    </row>
    <row spans="1:2" r="4">
      <c t="s" s="4" r="A4">
        <v>181</v>
      </c>
      <c t="s" s="4" r="B4">
        <v>182</v>
      </c>
    </row>
    <row spans="1:2" r="5">
      <c t="s" s="4" r="A5">
        <v>183</v>
      </c>
      <c t="s" s="4" r="B5">
        <v>184</v>
      </c>
    </row>
    <row spans="1:2" r="6">
      <c t="s" s="4" r="A6">
        <v>185</v>
      </c>
      <c t="s" s="4" r="B6">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7</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606453</v>
      </c>
      <c t="n" s="7" r="C4">
        <v>481794</v>
      </c>
      <c t="n" s="7" r="D4">
        <v>1163175</v>
      </c>
      <c t="n" s="7" r="E4">
        <v>948837</v>
      </c>
    </row>
    <row spans="1:5" r="5">
      <c t="s" s="4" r="A5">
        <v>29</v>
      </c>
      <c t="n" s="6" r="B5">
        <v>458786</v>
      </c>
      <c t="n" s="6" r="C5">
        <v>357449</v>
      </c>
      <c t="n" s="6" r="D5">
        <v>905293</v>
      </c>
      <c t="n" s="6" r="E5">
        <v>705225</v>
      </c>
    </row>
    <row spans="1:5" r="6">
      <c t="s" s="4" r="A6">
        <v>30</v>
      </c>
      <c t="n" s="6" r="B6">
        <v>147667</v>
      </c>
      <c t="n" s="6" r="C6">
        <v>124345</v>
      </c>
      <c t="n" s="6" r="D6">
        <v>257882</v>
      </c>
      <c t="n" s="6" r="E6">
        <v>243612</v>
      </c>
    </row>
    <row spans="1:5" r="7">
      <c t="s" s="4" r="A7">
        <v>31</v>
      </c>
      <c t="n" s="6" r="B7">
        <v>65976</v>
      </c>
      <c t="n" s="6" r="C7">
        <v>59392</v>
      </c>
      <c t="n" s="6" r="D7">
        <v>130210</v>
      </c>
      <c t="n" s="6" r="E7">
        <v>111353</v>
      </c>
    </row>
    <row spans="1:5" r="8">
      <c t="s" s="4" r="A8">
        <v>32</v>
      </c>
      <c t="n" s="6" r="B8">
        <v>3262</v>
      </c>
      <c t="n" s="6" r="C8">
        <v>1432</v>
      </c>
      <c t="n" s="6" r="D8">
        <v>6411</v>
      </c>
      <c t="n" s="6" r="E8">
        <v>2907</v>
      </c>
    </row>
    <row spans="1:5" r="9">
      <c t="s" s="4" r="A9">
        <v>33</v>
      </c>
      <c t="n" s="6" r="B9">
        <v>529</v>
      </c>
      <c t="n" s="6" r="C9">
        <v>1514</v>
      </c>
      <c t="n" s="6" r="D9">
        <v>575</v>
      </c>
      <c t="n" s="6" r="E9">
        <v>2114</v>
      </c>
    </row>
    <row spans="1:5" r="10">
      <c t="s" s="4" r="A10">
        <v>34</v>
      </c>
      <c t="n" s="6" r="B10">
        <v>77900</v>
      </c>
      <c t="n" s="6" r="C10">
        <v>62007</v>
      </c>
      <c t="n" s="6" r="D10">
        <v>120686</v>
      </c>
      <c t="n" s="6" r="E10">
        <v>127238</v>
      </c>
    </row>
    <row spans="1:5" r="11">
      <c t="s" s="4" r="A11">
        <v>35</v>
      </c>
      <c t="n" s="6" r="B11">
        <v>1273</v>
      </c>
      <c t="n" s="6" r="C11">
        <v>0</v>
      </c>
      <c t="n" s="6" r="D11">
        <v>2262</v>
      </c>
      <c t="n" s="6" r="E11">
        <v>0</v>
      </c>
    </row>
    <row spans="1:5" r="12">
      <c t="s" s="4" r="A12">
        <v>36</v>
      </c>
      <c t="n" s="6" r="B12">
        <v>2209</v>
      </c>
      <c t="n" s="6" r="C12">
        <v>219</v>
      </c>
      <c t="n" s="6" r="D12">
        <v>3340</v>
      </c>
      <c t="n" s="6" r="E12">
        <v>1120</v>
      </c>
    </row>
    <row spans="1:5" r="13">
      <c t="s" s="4" r="A13">
        <v>37</v>
      </c>
      <c t="n" s="6" r="B13">
        <v>78836</v>
      </c>
      <c t="n" s="6" r="C13">
        <v>62226</v>
      </c>
      <c t="n" s="6" r="D13">
        <v>121764</v>
      </c>
      <c t="n" s="6" r="E13">
        <v>128358</v>
      </c>
    </row>
    <row spans="1:5" r="14">
      <c t="s" s="4" r="A14">
        <v>38</v>
      </c>
      <c t="n" s="6" r="B14">
        <v>29495</v>
      </c>
      <c t="n" s="6" r="C14">
        <v>23198</v>
      </c>
      <c t="n" s="6" r="D14">
        <v>45541</v>
      </c>
      <c t="n" s="6" r="E14">
        <v>46980</v>
      </c>
    </row>
    <row spans="1:5" r="15">
      <c t="s" s="4" r="A15">
        <v>39</v>
      </c>
      <c t="n" s="6" r="B15">
        <v>49341</v>
      </c>
      <c t="n" s="6" r="C15">
        <v>39028</v>
      </c>
      <c t="n" s="6" r="D15">
        <v>76223</v>
      </c>
      <c t="n" s="6" r="E15">
        <v>81378</v>
      </c>
    </row>
    <row spans="1:5" r="16">
      <c t="s" s="4" r="A16">
        <v>40</v>
      </c>
      <c t="n" s="6" r="B16">
        <v>-556</v>
      </c>
      <c t="n" s="6" r="C16">
        <v>-220</v>
      </c>
      <c t="n" s="6" r="D16">
        <v>-829</v>
      </c>
      <c t="n" s="6" r="E16">
        <v>-709</v>
      </c>
    </row>
    <row spans="1:5" r="17">
      <c t="s" s="4" r="A17">
        <v>41</v>
      </c>
      <c t="n" s="7" r="B17">
        <v>48785</v>
      </c>
      <c t="n" s="7" r="C17">
        <v>38808</v>
      </c>
      <c t="n" s="7" r="D17">
        <v>75394</v>
      </c>
      <c t="n" s="7" r="E17">
        <v>80669</v>
      </c>
    </row>
    <row spans="1:5" r="18">
      <c t="s" s="4" r="A18">
        <v>42</v>
      </c>
      <c t="n" s="8" r="B18">
        <v>0.74</v>
      </c>
      <c t="n" s="8" r="C18">
        <v>0.59</v>
      </c>
      <c t="n" s="8" r="D18">
        <v>1.14</v>
      </c>
      <c t="n" s="8" r="E18">
        <v>1.22</v>
      </c>
    </row>
    <row spans="1:5" r="19">
      <c t="s" s="4" r="A19">
        <v>43</v>
      </c>
      <c t="n" s="9" r="B19">
        <v>0.74</v>
      </c>
      <c t="n" s="9" r="C19">
        <v>0.58</v>
      </c>
      <c t="n" s="9" r="D19">
        <v>1.14</v>
      </c>
      <c t="n" s="9" r="E19">
        <v>1.2</v>
      </c>
    </row>
    <row spans="1:5" r="20">
      <c t="s" s="4" r="A20">
        <v>44</v>
      </c>
      <c t="n" s="10" r="B20">
        <v>0.045</v>
      </c>
      <c t="n" s="10" r="C20">
        <v>0.045</v>
      </c>
      <c t="n" s="8" r="D20">
        <v>0.09</v>
      </c>
      <c t="n" s="8" r="E20">
        <v>0.09</v>
      </c>
    </row>
    <row spans="1:5" r="21">
      <c t="s" s="3" r="A21">
        <v>45</v>
      </c>
    </row>
    <row spans="1:5" r="22">
      <c t="s" s="4" r="A22">
        <v>46</v>
      </c>
      <c t="n" s="6" r="B22">
        <v>65760</v>
      </c>
      <c t="n" s="6" r="C22">
        <v>65862</v>
      </c>
      <c t="n" s="6" r="D22">
        <v>65872</v>
      </c>
      <c t="n" s="6" r="E22">
        <v>65899</v>
      </c>
    </row>
    <row spans="1:5" r="23">
      <c t="s" s="4" r="A23">
        <v>47</v>
      </c>
      <c t="n" s="6" r="B23">
        <v>66079</v>
      </c>
      <c t="n" s="6" r="C23">
        <v>66987</v>
      </c>
      <c t="n" s="6" r="D23">
        <v>66196</v>
      </c>
      <c t="n" s="6" r="E23">
        <v>669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8</v>
      </c>
      <c t="s" s="2" r="B1">
        <v>1</v>
      </c>
    </row>
    <row spans="1:2" r="2">
      <c t="s" s="2" r="B2">
        <v>2</v>
      </c>
    </row>
    <row spans="1:2" r="3">
      <c t="s" s="3" r="A3">
        <v>157</v>
      </c>
    </row>
    <row spans="1:2" r="4">
      <c t="s" s="4" r="A4">
        <v>189</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91</v>
      </c>
      <c t="s" s="2" r="B1">
        <v>1</v>
      </c>
    </row>
    <row spans="1:2" r="2">
      <c t="s" s="2" r="B2">
        <v>2</v>
      </c>
    </row>
    <row spans="1:2" r="3">
      <c t="s" s="3" r="A3">
        <v>160</v>
      </c>
    </row>
    <row spans="1:2" r="4">
      <c t="s" s="4" r="A4">
        <v>192</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6</v>
      </c>
      <c t="s" s="4" r="B4">
        <v>197</v>
      </c>
    </row>
    <row spans="1:2" r="5">
      <c t="s" s="4" r="A5">
        <v>198</v>
      </c>
    </row>
    <row spans="1:2" r="6">
      <c t="s" s="3" r="A6">
        <v>195</v>
      </c>
    </row>
    <row spans="1:2" r="7">
      <c t="s" s="4" r="A7">
        <v>199</v>
      </c>
      <c t="s" s="4" r="B7">
        <v>200</v>
      </c>
    </row>
    <row spans="1:2" r="8">
      <c t="s" s="4" r="A8">
        <v>201</v>
      </c>
    </row>
    <row spans="1:2" r="9">
      <c t="s" s="3" r="A9">
        <v>195</v>
      </c>
    </row>
    <row spans="1:2" r="10">
      <c t="s" s="4" r="A10">
        <v>199</v>
      </c>
      <c t="s" s="4" r="B10">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3</v>
      </c>
      <c t="s" s="2" r="B1">
        <v>1</v>
      </c>
    </row>
    <row spans="1:2" r="2">
      <c t="s" s="2" r="B2">
        <v>2</v>
      </c>
    </row>
    <row spans="1:2" r="3">
      <c t="s" s="3" r="A3">
        <v>165</v>
      </c>
    </row>
    <row spans="1:2" r="4">
      <c t="s" s="4" r="A4">
        <v>204</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06</v>
      </c>
      <c t="s" s="2" r="B1">
        <v>2</v>
      </c>
      <c t="s" s="2" r="C1">
        <v>58</v>
      </c>
    </row>
    <row spans="1:3" r="2">
      <c t="s" s="3" r="A2">
        <v>207</v>
      </c>
    </row>
    <row spans="1:3" r="3">
      <c t="s" s="4" r="A3">
        <v>208</v>
      </c>
      <c t="n" s="7" r="B3">
        <v>5204</v>
      </c>
      <c t="n" s="7" r="C3">
        <v>11058</v>
      </c>
    </row>
    <row spans="1:3" r="4">
      <c t="s" s="4" r="A4">
        <v>209</v>
      </c>
      <c t="n" s="7" r="B4">
        <v>7347</v>
      </c>
      <c t="n" s="6" r="C4">
        <v>6546</v>
      </c>
    </row>
    <row spans="1:3" r="5">
      <c t="s" s="4" r="A5">
        <v>210</v>
      </c>
    </row>
    <row spans="1:3" r="6">
      <c t="s" s="3" r="A6">
        <v>207</v>
      </c>
    </row>
    <row spans="1:3" r="7">
      <c t="s" s="4" r="A7">
        <v>211</v>
      </c>
      <c t="n" s="6" r="C7">
        <v>19000</v>
      </c>
    </row>
    <row spans="1:3" r="8">
      <c t="s" s="4" r="A8">
        <v>212</v>
      </c>
      <c t="n" s="6" r="C8">
        <v>15200</v>
      </c>
    </row>
    <row spans="1:3" r="9">
      <c t="s" s="4" r="A9">
        <v>213</v>
      </c>
      <c t="n" s="7" r="C9">
        <v>7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214</v>
      </c>
      <c t="s" s="2" r="B1">
        <v>25</v>
      </c>
      <c t="s" s="2" r="D1">
        <v>1</v>
      </c>
    </row>
    <row spans="1:5" r="2">
      <c t="s" s="2" r="B2">
        <v>2</v>
      </c>
      <c t="s" s="2" r="C2">
        <v>26</v>
      </c>
      <c t="s" s="2" r="D2">
        <v>2</v>
      </c>
      <c t="s" s="2" r="E2">
        <v>26</v>
      </c>
    </row>
    <row spans="1:5" r="3">
      <c t="s" s="3" r="A3">
        <v>215</v>
      </c>
    </row>
    <row spans="1:5" r="4">
      <c t="s" s="4" r="A4">
        <v>28</v>
      </c>
      <c t="n" s="7" r="B4">
        <v>606453</v>
      </c>
      <c t="n" s="7" r="C4">
        <v>481794</v>
      </c>
      <c t="n" s="7" r="D4">
        <v>1163175</v>
      </c>
      <c t="n" s="7" r="E4">
        <v>948837</v>
      </c>
    </row>
    <row spans="1:5" r="5">
      <c t="s" s="4" r="A5">
        <v>216</v>
      </c>
      <c t="s" s="4" r="B5">
        <v>217</v>
      </c>
      <c t="s" s="4" r="C5">
        <v>217</v>
      </c>
      <c t="s" s="4" r="D5">
        <v>217</v>
      </c>
      <c t="s" s="4" r="E5">
        <v>217</v>
      </c>
    </row>
    <row spans="1:5" r="6">
      <c t="s" s="3" r="A6">
        <v>218</v>
      </c>
    </row>
    <row spans="1:5" r="7">
      <c t="s" s="4" r="A7">
        <v>30</v>
      </c>
      <c t="n" s="7" r="B7">
        <v>147667</v>
      </c>
      <c t="n" s="7" r="C7">
        <v>124345</v>
      </c>
      <c t="n" s="7" r="D7">
        <v>257882</v>
      </c>
      <c t="n" s="7" r="E7">
        <v>243612</v>
      </c>
    </row>
    <row spans="1:5" r="8">
      <c t="s" s="4" r="A8">
        <v>219</v>
      </c>
      <c t="s" s="4" r="B8">
        <v>220</v>
      </c>
      <c t="s" s="4" r="C8">
        <v>221</v>
      </c>
      <c t="s" s="4" r="D8">
        <v>222</v>
      </c>
      <c t="s" s="4" r="E8">
        <v>223</v>
      </c>
    </row>
    <row spans="1:5" r="9">
      <c t="s" s="3" r="A9">
        <v>224</v>
      </c>
    </row>
    <row spans="1:5" r="10">
      <c t="s" s="4" r="A10">
        <v>31</v>
      </c>
      <c t="n" s="7" r="B10">
        <v>65976</v>
      </c>
      <c t="n" s="7" r="C10">
        <v>59392</v>
      </c>
      <c t="n" s="7" r="D10">
        <v>130210</v>
      </c>
      <c t="n" s="7" r="E10">
        <v>111353</v>
      </c>
    </row>
    <row spans="1:5" r="11">
      <c t="s" s="4" r="A11">
        <v>225</v>
      </c>
      <c t="s" s="4" r="B11">
        <v>226</v>
      </c>
      <c t="s" s="4" r="C11">
        <v>227</v>
      </c>
      <c t="s" s="4" r="D11">
        <v>228</v>
      </c>
      <c t="s" s="4" r="E11">
        <v>229</v>
      </c>
    </row>
    <row spans="1:5" r="12">
      <c t="s" s="3" r="A12">
        <v>230</v>
      </c>
    </row>
    <row spans="1:5" r="13">
      <c t="s" s="4" r="A13">
        <v>32</v>
      </c>
      <c t="n" s="7" r="B13">
        <v>-3262</v>
      </c>
      <c t="n" s="7" r="C13">
        <v>-1432</v>
      </c>
      <c t="n" s="7" r="D13">
        <v>-6411</v>
      </c>
      <c t="n" s="7" r="E13">
        <v>-2907</v>
      </c>
    </row>
    <row spans="1:5" r="14">
      <c t="s" s="4" r="A14">
        <v>33</v>
      </c>
      <c t="n" s="6" r="B14">
        <v>-529</v>
      </c>
      <c t="n" s="6" r="C14">
        <v>-1514</v>
      </c>
      <c t="n" s="6" r="D14">
        <v>-575</v>
      </c>
      <c t="n" s="6" r="E14">
        <v>-2114</v>
      </c>
    </row>
    <row spans="1:5" r="15">
      <c t="s" s="4" r="A15">
        <v>34</v>
      </c>
      <c t="n" s="7" r="B15">
        <v>77900</v>
      </c>
      <c t="n" s="7" r="C15">
        <v>62007</v>
      </c>
      <c t="n" s="7" r="D15">
        <v>120686</v>
      </c>
      <c t="n" s="7" r="E15">
        <v>127238</v>
      </c>
    </row>
    <row spans="1:5" r="16">
      <c t="s" s="4" r="A16">
        <v>231</v>
      </c>
      <c t="s" s="4" r="B16">
        <v>232</v>
      </c>
      <c t="s" s="4" r="C16">
        <v>233</v>
      </c>
      <c t="s" s="4" r="D16">
        <v>234</v>
      </c>
      <c t="s" s="4" r="E16">
        <v>235</v>
      </c>
    </row>
    <row spans="1:5" r="17">
      <c t="s" s="4" r="A17">
        <v>236</v>
      </c>
    </row>
    <row spans="1:5" r="18">
      <c t="s" s="3" r="A18">
        <v>230</v>
      </c>
    </row>
    <row spans="1:5" r="19">
      <c t="s" s="4" r="A19">
        <v>32</v>
      </c>
      <c t="n" s="7" r="B19">
        <v>-3262</v>
      </c>
      <c t="n" s="7" r="C19">
        <v>-1432</v>
      </c>
      <c t="n" s="7" r="D19">
        <v>-6411</v>
      </c>
      <c t="n" s="7" r="E19">
        <v>-2907</v>
      </c>
    </row>
    <row spans="1:5" r="20">
      <c t="s" s="4" r="A20">
        <v>33</v>
      </c>
      <c t="n" s="6" r="B20">
        <v>-529</v>
      </c>
      <c t="n" s="6" r="C20">
        <v>-1514</v>
      </c>
      <c t="n" s="6" r="D20">
        <v>-575</v>
      </c>
      <c t="n" s="6" r="E20">
        <v>-2114</v>
      </c>
    </row>
    <row spans="1:5" r="21">
      <c t="s" s="4" r="A21">
        <v>115</v>
      </c>
    </row>
    <row spans="1:5" r="22">
      <c t="s" s="3" r="A22">
        <v>224</v>
      </c>
    </row>
    <row spans="1:5" r="23">
      <c t="s" s="4" r="A23">
        <v>31</v>
      </c>
      <c t="n" s="6" r="B23">
        <v>0</v>
      </c>
      <c t="n" s="6" r="C23">
        <v>95</v>
      </c>
      <c t="n" s="6" r="D23">
        <v>650</v>
      </c>
      <c t="n" s="6" r="E23">
        <v>100</v>
      </c>
    </row>
    <row spans="1:5" r="24">
      <c t="s" s="3" r="A24">
        <v>230</v>
      </c>
    </row>
    <row spans="1:5" r="25">
      <c t="s" s="4" r="A25">
        <v>115</v>
      </c>
      <c t="n" s="6" r="B25">
        <v>0</v>
      </c>
      <c t="n" s="6" r="C25">
        <v>-95</v>
      </c>
      <c t="n" s="6" r="D25">
        <v>-650</v>
      </c>
      <c t="n" s="6" r="E25">
        <v>-100</v>
      </c>
    </row>
    <row spans="1:5" r="26">
      <c t="s" s="4" r="A26">
        <v>237</v>
      </c>
    </row>
    <row spans="1:5" r="27">
      <c t="s" s="3" r="A27">
        <v>215</v>
      </c>
    </row>
    <row spans="1:5" r="28">
      <c t="s" s="4" r="A28">
        <v>28</v>
      </c>
      <c t="n" s="7" r="B28">
        <v>330567</v>
      </c>
      <c t="n" s="7" r="C28">
        <v>270918</v>
      </c>
      <c t="n" s="7" r="D28">
        <v>622470</v>
      </c>
      <c t="n" s="7" r="E28">
        <v>514488</v>
      </c>
    </row>
    <row spans="1:5" r="29">
      <c t="s" s="4" r="A29">
        <v>216</v>
      </c>
      <c t="s" s="4" r="B29">
        <v>217</v>
      </c>
      <c t="s" s="4" r="C29">
        <v>217</v>
      </c>
      <c t="s" s="4" r="D29">
        <v>217</v>
      </c>
      <c t="s" s="4" r="E29">
        <v>217</v>
      </c>
    </row>
    <row spans="1:5" r="30">
      <c t="s" s="3" r="A30">
        <v>218</v>
      </c>
    </row>
    <row spans="1:5" r="31">
      <c t="s" s="4" r="A31">
        <v>30</v>
      </c>
      <c t="n" s="7" r="B31">
        <v>82717</v>
      </c>
      <c t="n" s="7" r="C31">
        <v>69873</v>
      </c>
      <c t="n" s="7" r="D31">
        <v>134689</v>
      </c>
      <c t="n" s="7" r="E31">
        <v>129720</v>
      </c>
    </row>
    <row spans="1:5" r="32">
      <c t="s" s="4" r="A32">
        <v>219</v>
      </c>
      <c t="s" s="4" r="B32">
        <v>238</v>
      </c>
      <c t="s" s="4" r="C32">
        <v>221</v>
      </c>
      <c t="s" s="4" r="D32">
        <v>239</v>
      </c>
      <c t="s" s="4" r="E32">
        <v>240</v>
      </c>
    </row>
    <row spans="1:5" r="33">
      <c t="s" s="3" r="A33">
        <v>224</v>
      </c>
    </row>
    <row spans="1:5" r="34">
      <c t="s" s="4" r="A34">
        <v>31</v>
      </c>
      <c t="n" s="7" r="B34">
        <v>25803</v>
      </c>
      <c t="n" s="7" r="C34">
        <v>28397</v>
      </c>
      <c t="n" s="7" r="D34">
        <v>50967</v>
      </c>
      <c t="n" s="7" r="E34">
        <v>50404</v>
      </c>
    </row>
    <row spans="1:5" r="35">
      <c t="s" s="4" r="A35">
        <v>225</v>
      </c>
      <c t="s" s="4" r="B35">
        <v>241</v>
      </c>
      <c t="s" s="4" r="C35">
        <v>242</v>
      </c>
      <c t="s" s="4" r="D35">
        <v>243</v>
      </c>
      <c t="s" s="4" r="E35">
        <v>244</v>
      </c>
    </row>
    <row spans="1:5" r="36">
      <c t="s" s="3" r="A36">
        <v>230</v>
      </c>
    </row>
    <row spans="1:5" r="37">
      <c t="s" s="4" r="A37">
        <v>34</v>
      </c>
      <c t="n" s="7" r="B37">
        <v>56914</v>
      </c>
      <c t="n" s="7" r="C37">
        <v>41476</v>
      </c>
      <c t="n" s="7" r="D37">
        <v>83722</v>
      </c>
      <c t="n" s="7" r="E37">
        <v>79316</v>
      </c>
    </row>
    <row spans="1:5" r="38">
      <c t="s" s="4" r="A38">
        <v>231</v>
      </c>
      <c t="s" s="4" r="B38">
        <v>245</v>
      </c>
      <c t="s" s="4" r="C38">
        <v>246</v>
      </c>
      <c t="s" s="4" r="D38">
        <v>235</v>
      </c>
      <c t="s" s="4" r="E38">
        <v>247</v>
      </c>
    </row>
    <row spans="1:5" r="39">
      <c t="s" s="4" r="A39">
        <v>248</v>
      </c>
    </row>
    <row spans="1:5" r="40">
      <c t="s" s="3" r="A40">
        <v>215</v>
      </c>
    </row>
    <row spans="1:5" r="41">
      <c t="s" s="4" r="A41">
        <v>28</v>
      </c>
      <c t="n" s="7" r="B41">
        <v>150191</v>
      </c>
      <c t="n" s="7" r="C41">
        <v>99465</v>
      </c>
      <c t="n" s="7" r="D41">
        <v>295476</v>
      </c>
      <c t="n" s="7" r="E41">
        <v>207194</v>
      </c>
    </row>
    <row spans="1:5" r="42">
      <c t="s" s="4" r="A42">
        <v>216</v>
      </c>
      <c t="s" s="4" r="B42">
        <v>217</v>
      </c>
      <c t="s" s="4" r="C42">
        <v>217</v>
      </c>
      <c t="s" s="4" r="D42">
        <v>217</v>
      </c>
      <c t="s" s="4" r="E42">
        <v>217</v>
      </c>
    </row>
    <row spans="1:5" r="43">
      <c t="s" s="3" r="A43">
        <v>218</v>
      </c>
    </row>
    <row spans="1:5" r="44">
      <c t="s" s="4" r="A44">
        <v>30</v>
      </c>
      <c t="n" s="7" r="B44">
        <v>33421</v>
      </c>
      <c t="n" s="7" r="C44">
        <v>22014</v>
      </c>
      <c t="n" s="7" r="D44">
        <v>61659</v>
      </c>
      <c t="n" s="7" r="E44">
        <v>47582</v>
      </c>
    </row>
    <row spans="1:5" r="45">
      <c t="s" s="4" r="A45">
        <v>219</v>
      </c>
      <c t="s" s="4" r="B45">
        <v>249</v>
      </c>
      <c t="s" s="4" r="C45">
        <v>250</v>
      </c>
      <c t="s" s="4" r="D45">
        <v>251</v>
      </c>
      <c t="s" s="4" r="E45">
        <v>252</v>
      </c>
    </row>
    <row spans="1:5" r="46">
      <c t="s" s="3" r="A46">
        <v>224</v>
      </c>
    </row>
    <row spans="1:5" r="47">
      <c t="s" s="4" r="A47">
        <v>31</v>
      </c>
      <c t="n" s="7" r="B47">
        <v>18438</v>
      </c>
      <c t="n" s="7" r="C47">
        <v>12377</v>
      </c>
      <c t="n" s="7" r="D47">
        <v>35960</v>
      </c>
      <c t="n" s="7" r="E47">
        <v>24627</v>
      </c>
    </row>
    <row spans="1:5" r="48">
      <c t="s" s="4" r="A48">
        <v>225</v>
      </c>
      <c t="s" s="4" r="B48">
        <v>227</v>
      </c>
      <c t="s" s="4" r="C48">
        <v>253</v>
      </c>
      <c t="s" s="4" r="D48">
        <v>254</v>
      </c>
      <c t="s" s="4" r="E48">
        <v>255</v>
      </c>
    </row>
    <row spans="1:5" r="49">
      <c t="s" s="3" r="A49">
        <v>230</v>
      </c>
    </row>
    <row spans="1:5" r="50">
      <c t="s" s="4" r="A50">
        <v>34</v>
      </c>
      <c t="n" s="7" r="B50">
        <v>14983</v>
      </c>
      <c t="n" s="7" r="C50">
        <v>9637</v>
      </c>
      <c t="n" s="7" r="D50">
        <v>25699</v>
      </c>
      <c t="n" s="7" r="E50">
        <v>22955</v>
      </c>
    </row>
    <row spans="1:5" r="51">
      <c t="s" s="4" r="A51">
        <v>231</v>
      </c>
      <c t="s" s="4" r="B51">
        <v>256</v>
      </c>
      <c t="s" s="4" r="C51">
        <v>257</v>
      </c>
      <c t="s" s="4" r="D51">
        <v>258</v>
      </c>
      <c t="s" s="4" r="E51">
        <v>259</v>
      </c>
    </row>
    <row spans="1:5" r="52">
      <c t="s" s="4" r="A52">
        <v>260</v>
      </c>
    </row>
    <row spans="1:5" r="53">
      <c t="s" s="3" r="A53">
        <v>215</v>
      </c>
    </row>
    <row spans="1:5" r="54">
      <c t="s" s="4" r="A54">
        <v>28</v>
      </c>
      <c t="n" s="7" r="B54">
        <v>125695</v>
      </c>
      <c t="n" s="7" r="C54">
        <v>111411</v>
      </c>
      <c t="n" s="7" r="D54">
        <v>245229</v>
      </c>
      <c t="n" s="7" r="E54">
        <v>227155</v>
      </c>
    </row>
    <row spans="1:5" r="55">
      <c t="s" s="4" r="A55">
        <v>216</v>
      </c>
      <c t="s" s="4" r="B55">
        <v>217</v>
      </c>
      <c t="s" s="4" r="C55">
        <v>217</v>
      </c>
      <c t="s" s="4" r="D55">
        <v>217</v>
      </c>
      <c t="s" s="4" r="E55">
        <v>217</v>
      </c>
    </row>
    <row spans="1:5" r="56">
      <c t="s" s="3" r="A56">
        <v>218</v>
      </c>
    </row>
    <row spans="1:5" r="57">
      <c t="s" s="4" r="A57">
        <v>30</v>
      </c>
      <c t="n" s="7" r="B57">
        <v>31529</v>
      </c>
      <c t="n" s="7" r="C57">
        <v>32458</v>
      </c>
      <c t="n" s="7" r="D57">
        <v>61534</v>
      </c>
      <c t="n" s="7" r="E57">
        <v>66310</v>
      </c>
    </row>
    <row spans="1:5" r="58">
      <c t="s" s="4" r="A58">
        <v>219</v>
      </c>
      <c t="s" s="4" r="B58">
        <v>261</v>
      </c>
      <c t="s" s="4" r="C58">
        <v>262</v>
      </c>
      <c t="s" s="4" r="D58">
        <v>261</v>
      </c>
      <c t="s" s="4" r="E58">
        <v>263</v>
      </c>
    </row>
    <row spans="1:5" r="59">
      <c t="s" s="3" r="A59">
        <v>224</v>
      </c>
    </row>
    <row spans="1:5" r="60">
      <c t="s" s="4" r="A60">
        <v>31</v>
      </c>
      <c t="n" s="7" r="B60">
        <v>21735</v>
      </c>
      <c t="n" s="7" r="C60">
        <v>18523</v>
      </c>
      <c t="n" s="7" r="D60">
        <v>42633</v>
      </c>
      <c t="n" s="7" r="E60">
        <v>36222</v>
      </c>
    </row>
    <row spans="1:5" r="61">
      <c t="s" s="4" r="A61">
        <v>225</v>
      </c>
      <c t="s" s="4" r="B61">
        <v>264</v>
      </c>
      <c t="s" s="4" r="C61">
        <v>265</v>
      </c>
      <c t="s" s="4" r="D61">
        <v>266</v>
      </c>
      <c t="s" s="4" r="E61">
        <v>267</v>
      </c>
    </row>
    <row spans="1:5" r="62">
      <c t="s" s="3" r="A62">
        <v>230</v>
      </c>
    </row>
    <row spans="1:5" r="63">
      <c t="s" s="4" r="A63">
        <v>34</v>
      </c>
      <c t="n" s="7" r="B63">
        <v>9794</v>
      </c>
      <c t="n" s="7" r="C63">
        <v>13935</v>
      </c>
      <c t="n" s="7" r="D63">
        <v>18901</v>
      </c>
      <c t="n" s="7" r="E63">
        <v>30088</v>
      </c>
    </row>
    <row spans="1:5" r="64">
      <c t="s" s="4" r="A64">
        <v>231</v>
      </c>
      <c t="s" s="4" r="B64">
        <v>241</v>
      </c>
      <c t="s" s="4" r="C64">
        <v>268</v>
      </c>
      <c t="s" s="4" r="D64">
        <v>269</v>
      </c>
      <c t="s" s="4" r="E64">
        <v>27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271</v>
      </c>
      <c t="s" s="2" r="B1">
        <v>25</v>
      </c>
      <c t="s" s="2" r="D1">
        <v>1</v>
      </c>
    </row>
    <row spans="1:5" r="2">
      <c t="s" s="2" r="B2">
        <v>2</v>
      </c>
      <c t="s" s="2" r="C2">
        <v>26</v>
      </c>
      <c t="s" s="2" r="D2">
        <v>2</v>
      </c>
      <c t="s" s="2" r="E2">
        <v>26</v>
      </c>
    </row>
    <row spans="1:5" r="3">
      <c t="s" s="3" r="A3">
        <v>272</v>
      </c>
    </row>
    <row spans="1:5" r="4">
      <c t="s" s="4" r="A4">
        <v>273</v>
      </c>
      <c t="n" s="6" r="B4">
        <v>65760000</v>
      </c>
      <c t="n" s="6" r="C4">
        <v>65862000</v>
      </c>
      <c t="n" s="6" r="D4">
        <v>65872000</v>
      </c>
      <c t="n" s="6" r="E4">
        <v>65899000</v>
      </c>
    </row>
    <row spans="1:5" r="5">
      <c t="s" s="4" r="A5">
        <v>274</v>
      </c>
      <c t="n" s="6" r="B5">
        <v>319000</v>
      </c>
      <c t="n" s="6" r="C5">
        <v>1125000</v>
      </c>
      <c t="n" s="6" r="D5">
        <v>324000</v>
      </c>
      <c t="n" s="6" r="E5">
        <v>1048000</v>
      </c>
    </row>
    <row spans="1:5" r="6">
      <c t="s" s="4" r="A6">
        <v>275</v>
      </c>
      <c t="n" s="6" r="B6">
        <v>66079000</v>
      </c>
      <c t="n" s="6" r="C6">
        <v>66987000</v>
      </c>
      <c t="n" s="6" r="D6">
        <v>66196000</v>
      </c>
      <c t="n" s="6" r="E6">
        <v>66947000</v>
      </c>
    </row>
    <row spans="1:5" r="7">
      <c t="s" s="4" r="A7">
        <v>276</v>
      </c>
      <c t="n" s="6" r="B7">
        <v>20000</v>
      </c>
      <c t="n" s="6" r="D7">
        <v>14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0"/>
    <col customWidth="1" max="2" min="2" width="21"/>
    <col customWidth="1" max="3" min="3" width="28"/>
    <col customWidth="1" max="4" min="4" width="21"/>
    <col customWidth="1" max="5" min="5" width="21"/>
    <col customWidth="1" max="6" min="6" width="21"/>
    <col customWidth="1" max="7" min="7" width="21"/>
    <col customWidth="1" max="8" min="8" width="21"/>
    <col customWidth="1" max="9" min="9" width="14"/>
  </cols>
  <sheetData>
    <row spans="1:9" r="1">
      <c t="s" s="1" r="A1">
        <v>277</v>
      </c>
      <c t="s" s="2" r="B1">
        <v>278</v>
      </c>
      <c t="s" s="2" r="C1">
        <v>279</v>
      </c>
      <c t="s" s="2" r="D1">
        <v>280</v>
      </c>
      <c t="s" s="2" r="E1">
        <v>281</v>
      </c>
      <c t="s" s="2" r="F1">
        <v>280</v>
      </c>
      <c t="s" s="2" r="G1">
        <v>281</v>
      </c>
      <c t="s" s="2" r="H1">
        <v>282</v>
      </c>
      <c t="s" s="2" r="I1">
        <v>283</v>
      </c>
    </row>
    <row spans="1:9" r="2">
      <c t="s" s="3" r="A2">
        <v>195</v>
      </c>
    </row>
    <row spans="1:9" r="3">
      <c t="s" s="4" r="A3">
        <v>68</v>
      </c>
      <c t="n" s="7" r="D3">
        <v>401152</v>
      </c>
      <c t="n" s="7" r="F3">
        <v>401152</v>
      </c>
      <c t="n" s="7" r="H3">
        <v>376302</v>
      </c>
    </row>
    <row spans="1:9" r="4">
      <c t="s" s="4" r="A4">
        <v>33</v>
      </c>
      <c t="n" s="6" r="D4">
        <v>529</v>
      </c>
      <c t="n" s="7" r="E4">
        <v>1514</v>
      </c>
      <c t="n" s="6" r="F4">
        <v>575</v>
      </c>
      <c t="n" s="7" r="G4">
        <v>2114</v>
      </c>
    </row>
    <row spans="1:9" r="5">
      <c t="s" s="4" r="A5">
        <v>28</v>
      </c>
      <c t="n" s="6" r="D5">
        <v>606453</v>
      </c>
      <c t="n" s="6" r="E5">
        <v>481794</v>
      </c>
      <c t="n" s="6" r="F5">
        <v>1163175</v>
      </c>
      <c t="n" s="6" r="G5">
        <v>948837</v>
      </c>
    </row>
    <row spans="1:9" r="6">
      <c t="s" s="4" r="A6">
        <v>34</v>
      </c>
      <c t="n" s="6" r="D6">
        <v>77900</v>
      </c>
      <c t="n" s="7" r="E6">
        <v>62007</v>
      </c>
      <c t="n" s="6" r="F6">
        <v>120686</v>
      </c>
      <c t="n" s="7" r="G6">
        <v>127238</v>
      </c>
    </row>
    <row spans="1:9" r="7">
      <c t="s" s="4" r="A7">
        <v>201</v>
      </c>
    </row>
    <row spans="1:9" r="8">
      <c t="s" s="3" r="A8">
        <v>195</v>
      </c>
    </row>
    <row spans="1:9" r="9">
      <c t="s" s="4" r="A9">
        <v>284</v>
      </c>
      <c t="s" s="4" r="I9">
        <v>217</v>
      </c>
    </row>
    <row spans="1:9" r="10">
      <c t="s" s="4" r="A10">
        <v>285</v>
      </c>
      <c t="n" s="6" r="D10">
        <v>69900</v>
      </c>
      <c t="n" s="6" r="F10">
        <v>69900</v>
      </c>
    </row>
    <row spans="1:9" r="11">
      <c t="s" s="4" r="A11">
        <v>68</v>
      </c>
      <c t="n" s="6" r="D11">
        <v>221949</v>
      </c>
      <c t="n" s="6" r="F11">
        <v>221949</v>
      </c>
    </row>
    <row spans="1:9" r="12">
      <c t="s" s="4" r="A12">
        <v>286</v>
      </c>
    </row>
    <row spans="1:9" r="13">
      <c t="s" s="3" r="A13">
        <v>195</v>
      </c>
    </row>
    <row spans="1:9" r="14">
      <c t="s" s="4" r="A14">
        <v>284</v>
      </c>
      <c t="s" s="4" r="B14">
        <v>217</v>
      </c>
    </row>
    <row spans="1:9" r="15">
      <c t="s" s="4" r="A15">
        <v>287</v>
      </c>
      <c t="n" s="6" r="F15">
        <v>39273</v>
      </c>
    </row>
    <row spans="1:9" r="16">
      <c t="s" s="4" r="A16">
        <v>288</v>
      </c>
      <c t="n" s="7" r="B16">
        <v>5000</v>
      </c>
    </row>
    <row spans="1:9" r="17">
      <c t="s" s="4" r="A17">
        <v>285</v>
      </c>
      <c t="n" s="6" r="D17">
        <v>22300</v>
      </c>
      <c t="n" s="6" r="F17">
        <v>22300</v>
      </c>
    </row>
    <row spans="1:9" r="18">
      <c t="s" s="4" r="A18">
        <v>289</v>
      </c>
      <c t="s" s="4" r="B18">
        <v>290</v>
      </c>
    </row>
    <row spans="1:9" r="19">
      <c t="s" s="4" r="A19">
        <v>68</v>
      </c>
      <c t="n" s="6" r="D19">
        <v>16410</v>
      </c>
      <c t="n" s="6" r="F19">
        <v>16410</v>
      </c>
    </row>
    <row spans="1:9" r="20">
      <c t="s" s="4" r="A20">
        <v>33</v>
      </c>
      <c t="n" s="6" r="F20">
        <v>400</v>
      </c>
    </row>
    <row spans="1:9" r="21">
      <c t="s" s="4" r="A21">
        <v>28</v>
      </c>
      <c t="n" s="6" r="D21">
        <v>2100</v>
      </c>
      <c t="n" s="6" r="F21">
        <v>2100</v>
      </c>
    </row>
    <row spans="1:9" r="22">
      <c t="s" s="4" r="A22">
        <v>34</v>
      </c>
      <c t="n" s="6" r="D22">
        <v>200</v>
      </c>
      <c t="n" s="6" r="F22">
        <v>200</v>
      </c>
    </row>
    <row spans="1:9" r="23">
      <c t="s" s="4" r="A23">
        <v>291</v>
      </c>
    </row>
    <row spans="1:9" r="24">
      <c t="s" s="3" r="A24">
        <v>195</v>
      </c>
    </row>
    <row spans="1:9" r="25">
      <c t="s" s="4" r="A25">
        <v>284</v>
      </c>
      <c t="s" s="4" r="C25">
        <v>217</v>
      </c>
    </row>
    <row spans="1:9" r="26">
      <c t="s" s="4" r="A26">
        <v>287</v>
      </c>
      <c t="n" s="6" r="F26">
        <v>2569</v>
      </c>
    </row>
    <row spans="1:9" r="27">
      <c t="s" s="4" r="A27">
        <v>288</v>
      </c>
      <c t="n" s="7" r="C27">
        <v>600</v>
      </c>
    </row>
    <row spans="1:9" r="28">
      <c t="s" s="4" r="A28">
        <v>285</v>
      </c>
      <c t="n" s="6" r="D28">
        <v>365</v>
      </c>
      <c t="n" s="6" r="F28">
        <v>365</v>
      </c>
    </row>
    <row spans="1:9" r="29">
      <c t="s" s="4" r="A29">
        <v>68</v>
      </c>
      <c t="n" s="7" r="D29">
        <v>2570</v>
      </c>
      <c t="n" s="7" r="F29">
        <v>2570</v>
      </c>
    </row>
    <row spans="1:9" r="30">
      <c t="s" s="4" r="A30">
        <v>292</v>
      </c>
      <c t="n" s="6" r="C30">
        <v>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93</v>
      </c>
      <c t="s" s="2" r="B1">
        <v>294</v>
      </c>
      <c t="s" s="2" r="C1">
        <v>283</v>
      </c>
      <c t="s" s="2" r="D1">
        <v>2</v>
      </c>
      <c t="s" s="2" r="E1">
        <v>26</v>
      </c>
      <c t="s" s="2" r="F1">
        <v>58</v>
      </c>
    </row>
    <row spans="1:6" r="2">
      <c t="s" s="3" r="A2">
        <v>195</v>
      </c>
    </row>
    <row spans="1:6" r="3">
      <c t="s" s="4" r="A3">
        <v>295</v>
      </c>
      <c t="n" s="7" r="D3">
        <v>41812</v>
      </c>
      <c t="n" s="7" r="E3">
        <v>0</v>
      </c>
    </row>
    <row spans="1:6" r="4">
      <c t="s" s="4" r="A4">
        <v>68</v>
      </c>
      <c t="n" s="6" r="D4">
        <v>401152</v>
      </c>
      <c t="n" s="7" r="F4">
        <v>376302</v>
      </c>
    </row>
    <row spans="1:6" r="5">
      <c t="s" s="4" r="A5">
        <v>286</v>
      </c>
    </row>
    <row spans="1:6" r="6">
      <c t="s" s="3" r="A6">
        <v>195</v>
      </c>
    </row>
    <row spans="1:6" r="7">
      <c t="s" s="4" r="A7">
        <v>296</v>
      </c>
      <c t="n" s="6" r="D7">
        <v>39273</v>
      </c>
    </row>
    <row spans="1:6" r="8">
      <c t="s" s="4" r="A8">
        <v>297</v>
      </c>
      <c t="n" s="6" r="D8">
        <v>2915</v>
      </c>
    </row>
    <row spans="1:6" r="9">
      <c t="s" s="4" r="A9">
        <v>298</v>
      </c>
      <c t="n" s="6" r="D9">
        <v>42188</v>
      </c>
    </row>
    <row spans="1:6" r="10">
      <c t="s" s="4" r="A10">
        <v>299</v>
      </c>
      <c t="n" s="6" r="D10">
        <v>4069</v>
      </c>
    </row>
    <row spans="1:6" r="11">
      <c t="s" s="4" r="A11">
        <v>73</v>
      </c>
      <c t="n" s="6" r="D11">
        <v>251</v>
      </c>
    </row>
    <row spans="1:6" r="12">
      <c t="s" s="4" r="A12">
        <v>300</v>
      </c>
      <c t="n" s="6" r="D12">
        <v>660</v>
      </c>
    </row>
    <row spans="1:6" r="13">
      <c t="s" s="4" r="A13">
        <v>301</v>
      </c>
      <c t="n" s="6" r="D13">
        <v>22300</v>
      </c>
    </row>
    <row spans="1:6" r="14">
      <c t="s" s="4" r="A14">
        <v>302</v>
      </c>
      <c t="n" s="6" r="D14">
        <v>27280</v>
      </c>
    </row>
    <row spans="1:6" r="15">
      <c t="s" s="4" r="A15">
        <v>303</v>
      </c>
      <c t="n" s="6" r="D15">
        <v>1502</v>
      </c>
    </row>
    <row spans="1:6" r="16">
      <c t="s" s="4" r="A16">
        <v>78</v>
      </c>
      <c t="n" s="6" r="D16">
        <v>0</v>
      </c>
    </row>
    <row spans="1:6" r="17">
      <c t="s" s="4" r="A17">
        <v>304</v>
      </c>
      <c t="n" s="6" r="D17">
        <v>1502</v>
      </c>
    </row>
    <row spans="1:6" r="18">
      <c t="s" s="4" r="A18">
        <v>305</v>
      </c>
      <c t="n" s="6" r="D18">
        <v>25778</v>
      </c>
    </row>
    <row spans="1:6" r="19">
      <c t="s" s="4" r="A19">
        <v>68</v>
      </c>
      <c t="n" s="6" r="D19">
        <v>16410</v>
      </c>
    </row>
    <row spans="1:6" r="20">
      <c t="s" s="4" r="A20">
        <v>306</v>
      </c>
      <c t="n" s="6" r="D20">
        <v>42188</v>
      </c>
    </row>
    <row spans="1:6" r="21">
      <c t="s" s="4" r="A21">
        <v>307</v>
      </c>
      <c t="s" s="4" r="B21">
        <v>290</v>
      </c>
    </row>
    <row spans="1:6" r="22">
      <c t="s" s="4" r="A22">
        <v>201</v>
      </c>
    </row>
    <row spans="1:6" r="23">
      <c t="s" s="3" r="A23">
        <v>195</v>
      </c>
    </row>
    <row spans="1:6" r="24">
      <c t="s" s="4" r="A24">
        <v>295</v>
      </c>
      <c t="n" s="7" r="C24">
        <v>293500</v>
      </c>
      <c t="n" s="6" r="D24">
        <v>293504</v>
      </c>
    </row>
    <row spans="1:6" r="25">
      <c t="s" s="4" r="A25">
        <v>299</v>
      </c>
      <c t="n" s="6" r="D25">
        <v>35333</v>
      </c>
    </row>
    <row spans="1:6" r="26">
      <c t="s" s="4" r="A26">
        <v>73</v>
      </c>
      <c t="n" s="6" r="D26">
        <v>3091</v>
      </c>
    </row>
    <row spans="1:6" r="27">
      <c t="s" s="4" r="A27">
        <v>300</v>
      </c>
      <c t="n" s="6" r="D27">
        <v>2140</v>
      </c>
    </row>
    <row spans="1:6" r="28">
      <c t="s" s="4" r="A28">
        <v>301</v>
      </c>
      <c t="n" s="6" r="D28">
        <v>69900</v>
      </c>
    </row>
    <row spans="1:6" r="29">
      <c t="s" s="4" r="A29">
        <v>302</v>
      </c>
      <c t="n" s="6" r="D29">
        <v>110464</v>
      </c>
    </row>
    <row spans="1:6" r="30">
      <c t="s" s="4" r="A30">
        <v>303</v>
      </c>
      <c t="n" s="6" r="D30">
        <v>31350</v>
      </c>
    </row>
    <row spans="1:6" r="31">
      <c t="s" s="4" r="A31">
        <v>78</v>
      </c>
      <c t="n" s="6" r="D31">
        <v>251</v>
      </c>
    </row>
    <row spans="1:6" r="32">
      <c t="s" s="4" r="A32">
        <v>308</v>
      </c>
      <c t="n" s="6" r="D32">
        <v>567</v>
      </c>
    </row>
    <row spans="1:6" r="33">
      <c t="s" s="4" r="A33">
        <v>309</v>
      </c>
      <c t="n" s="6" r="D33">
        <v>6741</v>
      </c>
    </row>
    <row spans="1:6" r="34">
      <c t="s" s="4" r="A34">
        <v>304</v>
      </c>
      <c t="n" s="6" r="D34">
        <v>38909</v>
      </c>
    </row>
    <row spans="1:6" r="35">
      <c t="s" s="4" r="A35">
        <v>305</v>
      </c>
      <c t="n" s="6" r="D35">
        <v>71555</v>
      </c>
    </row>
    <row spans="1:6" r="36">
      <c t="s" s="4" r="A36">
        <v>68</v>
      </c>
      <c t="n" s="6" r="D36">
        <v>221949</v>
      </c>
    </row>
    <row spans="1:6" r="37">
      <c t="s" s="4" r="A37">
        <v>306</v>
      </c>
      <c t="n" s="6" r="D37">
        <v>293504</v>
      </c>
    </row>
    <row spans="1:6" r="38">
      <c t="s" s="4" r="A38">
        <v>310</v>
      </c>
      <c t="n" s="7" r="C38">
        <v>175000</v>
      </c>
    </row>
    <row spans="1:6" r="39">
      <c t="s" s="4" r="A39">
        <v>311</v>
      </c>
    </row>
    <row spans="1:6" r="40">
      <c t="s" s="3" r="A40">
        <v>195</v>
      </c>
    </row>
    <row spans="1:6" r="41">
      <c t="s" s="4" r="A41">
        <v>307</v>
      </c>
      <c t="s" s="4" r="C41">
        <v>312</v>
      </c>
    </row>
    <row spans="1:6" r="42">
      <c t="s" s="4" r="A42">
        <v>291</v>
      </c>
    </row>
    <row spans="1:6" r="43">
      <c t="s" s="3" r="A43">
        <v>195</v>
      </c>
    </row>
    <row spans="1:6" r="44">
      <c t="s" s="4" r="A44">
        <v>296</v>
      </c>
      <c t="n" s="6" r="D44">
        <v>2569</v>
      </c>
    </row>
    <row spans="1:6" r="45">
      <c t="s" s="4" r="A45">
        <v>297</v>
      </c>
      <c t="n" s="6" r="D45">
        <v>110</v>
      </c>
    </row>
    <row spans="1:6" r="46">
      <c t="s" s="4" r="A46">
        <v>298</v>
      </c>
      <c t="n" s="6" r="D46">
        <v>2679</v>
      </c>
    </row>
    <row spans="1:6" r="47">
      <c t="s" s="4" r="A47">
        <v>299</v>
      </c>
      <c t="n" s="6" r="D47">
        <v>507</v>
      </c>
    </row>
    <row spans="1:6" r="48">
      <c t="s" s="4" r="A48">
        <v>73</v>
      </c>
      <c t="n" s="6" r="D48">
        <v>184</v>
      </c>
    </row>
    <row spans="1:6" r="49">
      <c t="s" s="4" r="A49">
        <v>300</v>
      </c>
      <c t="n" s="6" r="D49">
        <v>206</v>
      </c>
    </row>
    <row spans="1:6" r="50">
      <c t="s" s="4" r="A50">
        <v>301</v>
      </c>
      <c t="n" s="6" r="D50">
        <v>365</v>
      </c>
    </row>
    <row spans="1:6" r="51">
      <c t="s" s="4" r="A51">
        <v>302</v>
      </c>
      <c t="n" s="6" r="D51">
        <v>1262</v>
      </c>
    </row>
    <row spans="1:6" r="52">
      <c t="s" s="4" r="A52">
        <v>303</v>
      </c>
      <c t="n" s="6" r="D52">
        <v>674</v>
      </c>
    </row>
    <row spans="1:6" r="53">
      <c t="s" s="4" r="A53">
        <v>78</v>
      </c>
      <c t="n" s="6" r="D53">
        <v>479</v>
      </c>
    </row>
    <row spans="1:6" r="54">
      <c t="s" s="4" r="A54">
        <v>304</v>
      </c>
      <c t="n" s="6" r="D54">
        <v>1153</v>
      </c>
    </row>
    <row spans="1:6" r="55">
      <c t="s" s="4" r="A55">
        <v>305</v>
      </c>
      <c t="n" s="6" r="D55">
        <v>109</v>
      </c>
    </row>
    <row spans="1:6" r="56">
      <c t="s" s="4" r="A56">
        <v>68</v>
      </c>
      <c t="n" s="6" r="D56">
        <v>2570</v>
      </c>
    </row>
    <row spans="1:6" r="57">
      <c t="s" s="4" r="A57">
        <v>306</v>
      </c>
      <c t="n" s="6" r="D57">
        <v>2679</v>
      </c>
    </row>
    <row spans="1:6" r="58">
      <c t="s" s="4" r="A58">
        <v>313</v>
      </c>
    </row>
    <row spans="1:6" r="59">
      <c t="s" s="3" r="A59">
        <v>195</v>
      </c>
    </row>
    <row spans="1:6" r="60">
      <c t="s" s="4" r="A60">
        <v>295</v>
      </c>
      <c t="n" s="6" r="F60">
        <v>293504</v>
      </c>
    </row>
    <row spans="1:6" r="61">
      <c t="s" s="4" r="A61">
        <v>299</v>
      </c>
      <c t="n" s="6" r="F61">
        <v>35333</v>
      </c>
    </row>
    <row spans="1:6" r="62">
      <c t="s" s="4" r="A62">
        <v>73</v>
      </c>
      <c t="n" s="6" r="F62">
        <v>5050</v>
      </c>
    </row>
    <row spans="1:6" r="63">
      <c t="s" s="4" r="A63">
        <v>300</v>
      </c>
      <c t="n" s="6" r="F63">
        <v>2140</v>
      </c>
    </row>
    <row spans="1:6" r="64">
      <c t="s" s="4" r="A64">
        <v>301</v>
      </c>
      <c t="n" s="6" r="F64">
        <v>69900</v>
      </c>
    </row>
    <row spans="1:6" r="65">
      <c t="s" s="4" r="A65">
        <v>302</v>
      </c>
      <c t="n" s="6" r="F65">
        <v>112423</v>
      </c>
    </row>
    <row spans="1:6" r="66">
      <c t="s" s="4" r="A66">
        <v>303</v>
      </c>
      <c t="n" s="6" r="F66">
        <v>32426</v>
      </c>
    </row>
    <row spans="1:6" r="67">
      <c t="s" s="4" r="A67">
        <v>78</v>
      </c>
      <c t="n" s="6" r="F67">
        <v>251</v>
      </c>
    </row>
    <row spans="1:6" r="68">
      <c t="s" s="4" r="A68">
        <v>308</v>
      </c>
      <c t="n" s="6" r="F68">
        <v>567</v>
      </c>
    </row>
    <row spans="1:6" r="69">
      <c t="s" s="4" r="A69">
        <v>309</v>
      </c>
      <c t="n" s="6" r="F69">
        <v>0</v>
      </c>
    </row>
    <row spans="1:6" r="70">
      <c t="s" s="4" r="A70">
        <v>304</v>
      </c>
      <c t="n" s="6" r="F70">
        <v>33244</v>
      </c>
    </row>
    <row spans="1:6" r="71">
      <c t="s" s="4" r="A71">
        <v>305</v>
      </c>
      <c t="n" s="6" r="F71">
        <v>79179</v>
      </c>
    </row>
    <row spans="1:6" r="72">
      <c t="s" s="4" r="A72">
        <v>68</v>
      </c>
      <c t="n" s="6" r="F72">
        <v>214325</v>
      </c>
    </row>
    <row spans="1:6" r="73">
      <c t="s" s="4" r="A73">
        <v>306</v>
      </c>
      <c t="n" s="7" r="F73">
        <v>293504</v>
      </c>
    </row>
    <row spans="1:6" r="74">
      <c t="s" s="4" r="A74">
        <v>314</v>
      </c>
    </row>
    <row spans="1:6" r="75">
      <c t="s" s="3" r="A75">
        <v>195</v>
      </c>
    </row>
    <row spans="1:6" r="76">
      <c t="s" s="4" r="A76">
        <v>295</v>
      </c>
      <c t="n" s="6" r="D76">
        <v>0</v>
      </c>
    </row>
    <row spans="1:6" r="77">
      <c t="s" s="4" r="A77">
        <v>73</v>
      </c>
      <c t="n" s="6" r="D77">
        <v>-1959</v>
      </c>
    </row>
    <row spans="1:6" r="78">
      <c t="s" s="4" r="A78">
        <v>302</v>
      </c>
      <c t="n" s="6" r="D78">
        <v>-1959</v>
      </c>
    </row>
    <row spans="1:6" r="79">
      <c t="s" s="4" r="A79">
        <v>303</v>
      </c>
      <c t="n" s="6" r="D79">
        <v>-1076</v>
      </c>
    </row>
    <row spans="1:6" r="80">
      <c t="s" s="4" r="A80">
        <v>309</v>
      </c>
      <c t="n" s="6" r="D80">
        <v>6741</v>
      </c>
    </row>
    <row spans="1:6" r="81">
      <c t="s" s="4" r="A81">
        <v>304</v>
      </c>
      <c t="n" s="6" r="D81">
        <v>5665</v>
      </c>
    </row>
    <row spans="1:6" r="82">
      <c t="s" s="4" r="A82">
        <v>305</v>
      </c>
      <c t="n" s="6" r="D82">
        <v>-7624</v>
      </c>
    </row>
    <row spans="1:6" r="83">
      <c t="s" s="4" r="A83">
        <v>68</v>
      </c>
      <c t="n" s="6" r="D83">
        <v>7624</v>
      </c>
    </row>
    <row spans="1:6" r="84">
      <c t="s" s="4" r="A84">
        <v>306</v>
      </c>
      <c t="n" s="7" r="D84">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315</v>
      </c>
      <c t="s" s="2" r="B1">
        <v>1</v>
      </c>
    </row>
    <row spans="1:2" r="2">
      <c t="s" s="2" r="B2">
        <v>280</v>
      </c>
    </row>
    <row spans="1:2" r="3">
      <c t="s" s="4" r="A3">
        <v>291</v>
      </c>
    </row>
    <row spans="1:2" r="4">
      <c t="s" s="3" r="A4">
        <v>195</v>
      </c>
    </row>
    <row spans="1:2" r="5">
      <c t="s" s="4" r="A5">
        <v>316</v>
      </c>
      <c t="n" s="7" r="B5">
        <v>365</v>
      </c>
    </row>
    <row spans="1:2" r="6">
      <c t="s" s="4" r="A6">
        <v>286</v>
      </c>
    </row>
    <row spans="1:2" r="7">
      <c t="s" s="3" r="A7">
        <v>195</v>
      </c>
    </row>
    <row spans="1:2" r="8">
      <c t="s" s="4" r="A8">
        <v>316</v>
      </c>
      <c t="n" s="7" r="B8">
        <v>22300</v>
      </c>
    </row>
    <row spans="1:2" r="9">
      <c t="s" s="4" r="A9">
        <v>317</v>
      </c>
    </row>
    <row spans="1:2" r="10">
      <c t="s" s="3" r="A10">
        <v>195</v>
      </c>
    </row>
    <row spans="1:2" r="11">
      <c t="s" s="4" r="A11">
        <v>318</v>
      </c>
      <c t="s" s="4" r="B11">
        <v>319</v>
      </c>
    </row>
    <row spans="1:2" r="12">
      <c t="s" s="4" r="A12">
        <v>316</v>
      </c>
      <c t="n" s="7" r="B12">
        <v>365</v>
      </c>
    </row>
    <row spans="1:2" r="13">
      <c t="s" s="4" r="A13">
        <v>320</v>
      </c>
    </row>
    <row spans="1:2" r="14">
      <c t="s" s="3" r="A14">
        <v>195</v>
      </c>
    </row>
    <row spans="1:2" r="15">
      <c t="s" s="4" r="A15">
        <v>318</v>
      </c>
      <c t="s" s="4" r="B15">
        <v>321</v>
      </c>
    </row>
    <row spans="1:2" r="16">
      <c t="s" s="4" r="A16">
        <v>316</v>
      </c>
      <c t="n" s="7" r="B16">
        <v>20400</v>
      </c>
    </row>
    <row spans="1:2" r="17">
      <c t="s" s="4" r="A17">
        <v>322</v>
      </c>
    </row>
    <row spans="1:2" r="18">
      <c t="s" s="3" r="A18">
        <v>195</v>
      </c>
    </row>
    <row spans="1:2" r="19">
      <c t="s" s="4" r="A19">
        <v>318</v>
      </c>
      <c t="s" s="4" r="B19">
        <v>323</v>
      </c>
    </row>
    <row spans="1:2" r="20">
      <c t="s" s="4" r="A20">
        <v>316</v>
      </c>
      <c t="n" s="7" r="B20">
        <v>1700</v>
      </c>
    </row>
    <row spans="1:2" r="21">
      <c t="s" s="4" r="A21">
        <v>324</v>
      </c>
    </row>
    <row spans="1:2" r="22">
      <c t="s" s="3" r="A22">
        <v>195</v>
      </c>
    </row>
    <row spans="1:2" r="23">
      <c t="s" s="4" r="A23">
        <v>318</v>
      </c>
      <c t="s" s="4" r="B23">
        <v>325</v>
      </c>
    </row>
    <row spans="1:2" r="24">
      <c t="s" s="4" r="A24">
        <v>316</v>
      </c>
      <c t="n" s="7" r="B24">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48</v>
      </c>
      <c t="s" s="2" r="B1">
        <v>25</v>
      </c>
      <c t="s" s="2" r="D1">
        <v>1</v>
      </c>
    </row>
    <row spans="1:5" r="2">
      <c t="s" s="2" r="B2">
        <v>2</v>
      </c>
      <c t="s" s="2" r="C2">
        <v>26</v>
      </c>
      <c t="s" s="2" r="D2">
        <v>2</v>
      </c>
      <c t="s" s="2" r="E2">
        <v>26</v>
      </c>
    </row>
    <row spans="1:5" r="3">
      <c t="s" s="3" r="A3">
        <v>49</v>
      </c>
    </row>
    <row spans="1:5" r="4">
      <c t="s" s="4" r="A4">
        <v>39</v>
      </c>
      <c t="n" s="7" r="B4">
        <v>49341</v>
      </c>
      <c t="n" s="7" r="C4">
        <v>39028</v>
      </c>
      <c t="n" s="7" r="D4">
        <v>76223</v>
      </c>
      <c t="n" s="7" r="E4">
        <v>81378</v>
      </c>
    </row>
    <row spans="1:5" r="5">
      <c t="s" s="4" r="A5">
        <v>50</v>
      </c>
      <c t="n" s="6" r="B5">
        <v>-466</v>
      </c>
      <c t="n" s="6" r="C5">
        <v>-10553</v>
      </c>
      <c t="n" s="6" r="D5">
        <v>-2625</v>
      </c>
      <c t="n" s="6" r="E5">
        <v>-21033</v>
      </c>
    </row>
    <row spans="1:5" r="6">
      <c t="s" s="4" r="A6">
        <v>51</v>
      </c>
      <c t="n" s="6" r="B6">
        <v>-31</v>
      </c>
      <c t="n" s="6" r="C6">
        <v>0</v>
      </c>
      <c t="n" s="6" r="D6">
        <v>6</v>
      </c>
      <c t="n" s="6" r="E6">
        <v>0</v>
      </c>
    </row>
    <row spans="1:5" r="7">
      <c t="s" s="4" r="A7">
        <v>52</v>
      </c>
      <c t="n" s="6" r="B7">
        <v>48844</v>
      </c>
      <c t="n" s="6" r="C7">
        <v>28475</v>
      </c>
      <c t="n" s="6" r="D7">
        <v>73604</v>
      </c>
      <c t="n" s="6" r="E7">
        <v>60345</v>
      </c>
    </row>
    <row spans="1:5" r="8">
      <c t="s" s="4" r="A8">
        <v>53</v>
      </c>
      <c t="n" s="6" r="B8">
        <v>556</v>
      </c>
      <c t="n" s="6" r="C8">
        <v>220</v>
      </c>
      <c t="n" s="6" r="D8">
        <v>829</v>
      </c>
      <c t="n" s="6" r="E8">
        <v>709</v>
      </c>
    </row>
    <row spans="1:5" r="9">
      <c t="s" s="4" r="A9">
        <v>54</v>
      </c>
      <c t="n" s="7" r="B9">
        <v>48288</v>
      </c>
      <c t="n" s="7" r="C9">
        <v>28255</v>
      </c>
      <c t="n" s="7" r="D9">
        <v>72775</v>
      </c>
      <c t="n" s="7" r="E9">
        <v>596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58"/>
    <col customWidth="1" max="2" min="2" width="21"/>
  </cols>
  <sheetData>
    <row spans="1:2" r="1">
      <c t="s" s="1" r="A1">
        <v>326</v>
      </c>
      <c t="s" s="2" r="B1">
        <v>1</v>
      </c>
    </row>
    <row spans="1:2" r="2">
      <c t="s" s="2" r="B2">
        <v>280</v>
      </c>
    </row>
    <row spans="1:2" r="3">
      <c t="s" s="3" r="A3">
        <v>327</v>
      </c>
    </row>
    <row spans="1:2" r="4">
      <c t="s" s="4" r="A4">
        <v>328</v>
      </c>
      <c t="n" s="7" r="B4">
        <v>376302</v>
      </c>
    </row>
    <row spans="1:2" r="5">
      <c t="s" s="4" r="A5">
        <v>140</v>
      </c>
      <c t="n" s="6" r="B5">
        <v>-1754</v>
      </c>
    </row>
    <row spans="1:2" r="6">
      <c t="s" s="4" r="A6">
        <v>329</v>
      </c>
      <c t="n" s="6" r="B6">
        <v>401152</v>
      </c>
    </row>
    <row spans="1:2" r="7">
      <c t="s" s="4" r="A7">
        <v>286</v>
      </c>
    </row>
    <row spans="1:2" r="8">
      <c t="s" s="3" r="A8">
        <v>327</v>
      </c>
    </row>
    <row spans="1:2" r="9">
      <c t="s" s="4" r="A9">
        <v>330</v>
      </c>
      <c t="n" s="6" r="B9">
        <v>16410</v>
      </c>
    </row>
    <row spans="1:2" r="10">
      <c t="s" s="4" r="A10">
        <v>331</v>
      </c>
      <c t="n" s="6" r="B10">
        <v>16410</v>
      </c>
    </row>
    <row spans="1:2" r="11">
      <c t="s" s="4" r="A11">
        <v>329</v>
      </c>
      <c t="n" s="6" r="B11">
        <v>16410</v>
      </c>
    </row>
    <row spans="1:2" r="12">
      <c t="s" s="4" r="A12">
        <v>291</v>
      </c>
    </row>
    <row spans="1:2" r="13">
      <c t="s" s="3" r="A13">
        <v>327</v>
      </c>
    </row>
    <row spans="1:2" r="14">
      <c t="s" s="4" r="A14">
        <v>330</v>
      </c>
      <c t="n" s="6" r="B14">
        <v>2570</v>
      </c>
    </row>
    <row spans="1:2" r="15">
      <c t="s" s="4" r="A15">
        <v>331</v>
      </c>
      <c t="n" s="6" r="B15">
        <v>2570</v>
      </c>
    </row>
    <row spans="1:2" r="16">
      <c t="s" s="4" r="A16">
        <v>329</v>
      </c>
      <c t="n" s="6" r="B16">
        <v>2570</v>
      </c>
    </row>
    <row spans="1:2" r="17">
      <c t="s" s="4" r="A17">
        <v>201</v>
      </c>
    </row>
    <row spans="1:2" r="18">
      <c t="s" s="3" r="A18">
        <v>327</v>
      </c>
    </row>
    <row spans="1:2" r="19">
      <c t="s" s="4" r="A19">
        <v>332</v>
      </c>
      <c t="n" s="6" r="B19">
        <v>7624</v>
      </c>
    </row>
    <row spans="1:2" r="20">
      <c t="s" s="4" r="A20">
        <v>329</v>
      </c>
      <c t="n" s="6" r="B20">
        <v>221949</v>
      </c>
    </row>
    <row spans="1:2" r="21">
      <c t="s" s="4" r="A21">
        <v>333</v>
      </c>
    </row>
    <row spans="1:2" r="22">
      <c t="s" s="3" r="A22">
        <v>327</v>
      </c>
    </row>
    <row spans="1:2" r="23">
      <c t="s" s="4" r="A23">
        <v>328</v>
      </c>
      <c t="n" s="6" r="B23">
        <v>113427</v>
      </c>
    </row>
    <row spans="1:2" r="24">
      <c t="s" s="4" r="A24">
        <v>140</v>
      </c>
      <c t="n" s="6" r="B24">
        <v>-2859</v>
      </c>
    </row>
    <row spans="1:2" r="25">
      <c t="s" s="4" r="A25">
        <v>329</v>
      </c>
      <c t="n" s="6" r="B25">
        <v>126978</v>
      </c>
    </row>
    <row spans="1:2" r="26">
      <c t="s" s="4" r="A26">
        <v>334</v>
      </c>
    </row>
    <row spans="1:2" r="27">
      <c t="s" s="3" r="A27">
        <v>327</v>
      </c>
    </row>
    <row spans="1:2" r="28">
      <c t="s" s="4" r="A28">
        <v>330</v>
      </c>
      <c t="n" s="6" r="B28">
        <v>16410</v>
      </c>
    </row>
    <row spans="1:2" r="29">
      <c t="s" s="4" r="A29">
        <v>331</v>
      </c>
      <c t="n" s="6" r="B29">
        <v>16410</v>
      </c>
    </row>
    <row spans="1:2" r="30">
      <c t="s" s="4" r="A30">
        <v>335</v>
      </c>
    </row>
    <row spans="1:2" r="31">
      <c t="s" s="3" r="A31">
        <v>327</v>
      </c>
    </row>
    <row spans="1:2" r="32">
      <c t="s" s="4" r="A32">
        <v>330</v>
      </c>
      <c t="n" s="6" r="B32">
        <v>0</v>
      </c>
    </row>
    <row spans="1:2" r="33">
      <c t="s" s="4" r="A33">
        <v>331</v>
      </c>
      <c t="n" s="6" r="B33">
        <v>0</v>
      </c>
    </row>
    <row spans="1:2" r="34">
      <c t="s" s="4" r="A34">
        <v>336</v>
      </c>
    </row>
    <row spans="1:2" r="35">
      <c t="s" s="3" r="A35">
        <v>327</v>
      </c>
    </row>
    <row spans="1:2" r="36">
      <c t="s" s="4" r="A36">
        <v>332</v>
      </c>
      <c t="n" s="6" r="B36">
        <v>0</v>
      </c>
    </row>
    <row spans="1:2" r="37">
      <c t="s" s="4" r="A37">
        <v>337</v>
      </c>
    </row>
    <row spans="1:2" r="38">
      <c t="s" s="3" r="A38">
        <v>327</v>
      </c>
    </row>
    <row spans="1:2" r="39">
      <c t="s" s="4" r="A39">
        <v>328</v>
      </c>
      <c t="n" s="6" r="B39">
        <v>220524</v>
      </c>
    </row>
    <row spans="1:2" r="40">
      <c t="s" s="4" r="A40">
        <v>140</v>
      </c>
      <c t="n" s="6" r="B40">
        <v>0</v>
      </c>
    </row>
    <row spans="1:2" r="41">
      <c t="s" s="4" r="A41">
        <v>329</v>
      </c>
      <c t="n" s="6" r="B41">
        <v>228148</v>
      </c>
    </row>
    <row spans="1:2" r="42">
      <c t="s" s="4" r="A42">
        <v>338</v>
      </c>
    </row>
    <row spans="1:2" r="43">
      <c t="s" s="3" r="A43">
        <v>327</v>
      </c>
    </row>
    <row spans="1:2" r="44">
      <c t="s" s="4" r="A44">
        <v>330</v>
      </c>
      <c t="n" s="6" r="B44">
        <v>0</v>
      </c>
    </row>
    <row spans="1:2" r="45">
      <c t="s" s="4" r="A45">
        <v>331</v>
      </c>
      <c t="n" s="6" r="B45">
        <v>0</v>
      </c>
    </row>
    <row spans="1:2" r="46">
      <c t="s" s="4" r="A46">
        <v>339</v>
      </c>
    </row>
    <row spans="1:2" r="47">
      <c t="s" s="3" r="A47">
        <v>327</v>
      </c>
    </row>
    <row spans="1:2" r="48">
      <c t="s" s="4" r="A48">
        <v>330</v>
      </c>
      <c t="n" s="6" r="B48">
        <v>0</v>
      </c>
    </row>
    <row spans="1:2" r="49">
      <c t="s" s="4" r="A49">
        <v>331</v>
      </c>
      <c t="n" s="6" r="B49">
        <v>0</v>
      </c>
    </row>
    <row spans="1:2" r="50">
      <c t="s" s="4" r="A50">
        <v>340</v>
      </c>
    </row>
    <row spans="1:2" r="51">
      <c t="s" s="3" r="A51">
        <v>327</v>
      </c>
    </row>
    <row spans="1:2" r="52">
      <c t="s" s="4" r="A52">
        <v>332</v>
      </c>
      <c t="n" s="6" r="B52">
        <v>7624</v>
      </c>
    </row>
    <row spans="1:2" r="53">
      <c t="s" s="4" r="A53">
        <v>341</v>
      </c>
    </row>
    <row spans="1:2" r="54">
      <c t="s" s="3" r="A54">
        <v>327</v>
      </c>
    </row>
    <row spans="1:2" r="55">
      <c t="s" s="4" r="A55">
        <v>328</v>
      </c>
      <c t="n" s="6" r="B55">
        <v>42351</v>
      </c>
    </row>
    <row spans="1:2" r="56">
      <c t="s" s="4" r="A56">
        <v>140</v>
      </c>
      <c t="n" s="6" r="B56">
        <v>1105</v>
      </c>
    </row>
    <row spans="1:2" r="57">
      <c t="s" s="4" r="A57">
        <v>329</v>
      </c>
      <c t="n" s="6" r="B57">
        <v>46026</v>
      </c>
    </row>
    <row spans="1:2" r="58">
      <c t="s" s="4" r="A58">
        <v>342</v>
      </c>
    </row>
    <row spans="1:2" r="59">
      <c t="s" s="3" r="A59">
        <v>327</v>
      </c>
    </row>
    <row spans="1:2" r="60">
      <c t="s" s="4" r="A60">
        <v>330</v>
      </c>
      <c t="n" s="6" r="B60">
        <v>0</v>
      </c>
    </row>
    <row spans="1:2" r="61">
      <c t="s" s="4" r="A61">
        <v>331</v>
      </c>
      <c t="n" s="6" r="B61">
        <v>0</v>
      </c>
    </row>
    <row spans="1:2" r="62">
      <c t="s" s="4" r="A62">
        <v>343</v>
      </c>
    </row>
    <row spans="1:2" r="63">
      <c t="s" s="3" r="A63">
        <v>327</v>
      </c>
    </row>
    <row spans="1:2" r="64">
      <c t="s" s="4" r="A64">
        <v>330</v>
      </c>
      <c t="n" s="6" r="B64">
        <v>2570</v>
      </c>
    </row>
    <row spans="1:2" r="65">
      <c t="s" s="4" r="A65">
        <v>331</v>
      </c>
      <c t="n" s="6" r="B65">
        <v>2570</v>
      </c>
    </row>
    <row spans="1:2" r="66">
      <c t="s" s="4" r="A66">
        <v>344</v>
      </c>
    </row>
    <row spans="1:2" r="67">
      <c t="s" s="3" r="A67">
        <v>327</v>
      </c>
    </row>
    <row spans="1:2" r="68">
      <c t="s" s="4" r="A68">
        <v>332</v>
      </c>
      <c t="n" s="7" r="B68">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345</v>
      </c>
      <c t="s" s="2" r="B1">
        <v>25</v>
      </c>
      <c t="s" s="2" r="D1">
        <v>1</v>
      </c>
    </row>
    <row spans="1:8" r="2">
      <c t="s" s="2" r="B2">
        <v>2</v>
      </c>
      <c t="s" s="2" r="C2">
        <v>26</v>
      </c>
      <c t="s" s="2" r="D2">
        <v>2</v>
      </c>
      <c t="s" s="2" r="E2">
        <v>26</v>
      </c>
      <c t="s" s="2" r="F2">
        <v>58</v>
      </c>
      <c t="s" s="2" r="G2">
        <v>346</v>
      </c>
      <c t="s" s="2" r="H2">
        <v>347</v>
      </c>
    </row>
    <row spans="1:8" r="3">
      <c t="s" s="3" r="A3">
        <v>348</v>
      </c>
    </row>
    <row spans="1:8" r="4">
      <c t="s" s="4" r="A4">
        <v>349</v>
      </c>
      <c t="n" s="7" r="D4">
        <v>68600000</v>
      </c>
      <c t="n" s="7" r="E4">
        <v>37600000</v>
      </c>
    </row>
    <row spans="1:8" r="5">
      <c t="s" s="3" r="A5">
        <v>350</v>
      </c>
    </row>
    <row spans="1:8" r="6">
      <c t="s" s="4" r="A6">
        <v>60</v>
      </c>
      <c t="n" s="7" r="B6">
        <v>60783000</v>
      </c>
      <c t="n" s="7" r="C6">
        <v>114535000</v>
      </c>
      <c t="n" s="6" r="D6">
        <v>60783000</v>
      </c>
      <c t="n" s="6" r="E6">
        <v>114535000</v>
      </c>
      <c t="n" s="7" r="F6">
        <v>74672000</v>
      </c>
      <c t="n" s="7" r="H6">
        <v>158112000</v>
      </c>
    </row>
    <row spans="1:8" r="7">
      <c t="s" s="4" r="A7">
        <v>50</v>
      </c>
      <c t="n" s="6" r="B7">
        <v>-466000</v>
      </c>
      <c t="n" s="7" r="C7">
        <v>-10553000</v>
      </c>
      <c t="n" s="6" r="D7">
        <v>-2625000</v>
      </c>
      <c t="n" s="6" r="E7">
        <v>-21033000</v>
      </c>
    </row>
    <row spans="1:8" r="8">
      <c t="s" s="4" r="A8">
        <v>125</v>
      </c>
      <c t="n" s="6" r="D8">
        <v>1064000</v>
      </c>
      <c t="n" s="6" r="E8">
        <v>5937000</v>
      </c>
    </row>
    <row spans="1:8" r="9">
      <c t="s" s="4" r="A9">
        <v>351</v>
      </c>
      <c t="n" s="6" r="D9">
        <v>1754000</v>
      </c>
    </row>
    <row spans="1:8" r="10">
      <c t="s" s="3" r="A10">
        <v>352</v>
      </c>
    </row>
    <row spans="1:8" r="11">
      <c t="s" s="4" r="A11">
        <v>353</v>
      </c>
      <c t="n" s="7" r="G11">
        <v>200000000</v>
      </c>
    </row>
    <row spans="1:8" r="12">
      <c t="s" s="4" r="A12">
        <v>119</v>
      </c>
      <c t="n" s="6" r="D12">
        <v>-29139000</v>
      </c>
      <c t="n" s="7" r="E12">
        <v>-30618000</v>
      </c>
    </row>
    <row spans="1:8" r="13">
      <c t="s" s="4" r="A13">
        <v>354</v>
      </c>
      <c t="n" s="6" r="B13">
        <v>139400000</v>
      </c>
      <c t="n" s="6" r="D13">
        <v>139400000</v>
      </c>
    </row>
    <row spans="1:8" r="14">
      <c t="s" s="3" r="A14">
        <v>355</v>
      </c>
    </row>
    <row spans="1:8" r="15">
      <c t="s" s="4" r="A15">
        <v>356</v>
      </c>
      <c t="n" s="6" r="B15">
        <v>21519000</v>
      </c>
      <c t="n" s="7" r="D15">
        <v>21519000</v>
      </c>
      <c t="n" s="7" r="F15">
        <v>19310000</v>
      </c>
    </row>
    <row spans="1:8" r="16">
      <c t="s" s="4" r="A16">
        <v>357</v>
      </c>
    </row>
    <row spans="1:8" r="17">
      <c t="s" s="3" r="A17">
        <v>358</v>
      </c>
    </row>
    <row spans="1:8" r="18">
      <c t="s" s="4" r="A18">
        <v>359</v>
      </c>
      <c t="n" s="6" r="D18">
        <v>467000</v>
      </c>
    </row>
    <row spans="1:8" r="19">
      <c t="s" s="4" r="A19">
        <v>360</v>
      </c>
      <c t="s" s="4" r="D19">
        <v>361</v>
      </c>
    </row>
    <row spans="1:8" r="20">
      <c t="s" s="4" r="A20">
        <v>131</v>
      </c>
    </row>
    <row spans="1:8" r="21">
      <c t="s" s="3" r="A21">
        <v>352</v>
      </c>
    </row>
    <row spans="1:8" r="22">
      <c t="s" s="4" r="A22">
        <v>362</v>
      </c>
      <c t="n" s="6" r="D22">
        <v>543000</v>
      </c>
      <c t="n" s="6" r="E22">
        <v>753000</v>
      </c>
    </row>
    <row spans="1:8" r="23">
      <c t="s" s="4" r="A23">
        <v>363</v>
      </c>
    </row>
    <row spans="1:8" r="24">
      <c t="s" s="3" r="A24">
        <v>350</v>
      </c>
    </row>
    <row spans="1:8" r="25">
      <c t="s" s="4" r="A25">
        <v>60</v>
      </c>
      <c t="n" s="6" r="B25">
        <v>47000000</v>
      </c>
      <c t="n" s="7" r="D25">
        <v>47000000</v>
      </c>
    </row>
    <row spans="1:8" r="26">
      <c t="s" s="4" r="A26">
        <v>364</v>
      </c>
    </row>
    <row spans="1:8" r="27">
      <c t="s" s="3" r="A27">
        <v>355</v>
      </c>
    </row>
    <row spans="1:8" r="28">
      <c t="s" s="4" r="A28">
        <v>356</v>
      </c>
      <c t="n" s="7" r="B28">
        <v>10600000</v>
      </c>
      <c t="n" s="7" r="D28">
        <v>106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8"/>
    <col customWidth="1" max="2" min="2" width="43"/>
    <col customWidth="1" max="3" min="3" width="39"/>
    <col customWidth="1" max="4" min="4" width="21"/>
  </cols>
  <sheetData>
    <row spans="1:4" r="1">
      <c t="s" s="1" r="A1">
        <v>365</v>
      </c>
      <c t="s" s="2" r="B1">
        <v>1</v>
      </c>
    </row>
    <row spans="1:4" r="2">
      <c t="s" s="2" r="B2">
        <v>366</v>
      </c>
      <c t="s" s="2" r="C2">
        <v>367</v>
      </c>
      <c t="s" s="2" r="D2">
        <v>368</v>
      </c>
    </row>
    <row spans="1:4" r="3">
      <c t="s" s="4" r="A3">
        <v>369</v>
      </c>
    </row>
    <row spans="1:4" r="4">
      <c t="s" s="3" r="A4">
        <v>370</v>
      </c>
    </row>
    <row spans="1:4" r="5">
      <c t="s" s="4" r="A5">
        <v>371</v>
      </c>
      <c t="n" s="7" r="D5">
        <v>400000000</v>
      </c>
    </row>
    <row spans="1:4" r="6">
      <c t="s" s="4" r="A6">
        <v>372</v>
      </c>
      <c t="n" s="6" r="B6">
        <v>1</v>
      </c>
    </row>
    <row spans="1:4" r="7">
      <c t="s" s="4" r="A7">
        <v>373</v>
      </c>
      <c t="n" s="7" r="B7">
        <v>1700000</v>
      </c>
    </row>
    <row spans="1:4" r="8">
      <c t="s" s="4" r="A8">
        <v>374</v>
      </c>
    </row>
    <row spans="1:4" r="9">
      <c t="s" s="3" r="A9">
        <v>370</v>
      </c>
    </row>
    <row spans="1:4" r="10">
      <c t="s" s="4" r="A10">
        <v>375</v>
      </c>
      <c t="n" s="6" r="B10">
        <v>281500000</v>
      </c>
    </row>
    <row spans="1:4" r="11">
      <c t="s" s="4" r="A11">
        <v>376</v>
      </c>
    </row>
    <row spans="1:4" r="12">
      <c t="s" s="3" r="A12">
        <v>370</v>
      </c>
    </row>
    <row spans="1:4" r="13">
      <c t="s" s="4" r="A13">
        <v>375</v>
      </c>
      <c t="n" s="7" r="B13">
        <v>3700000</v>
      </c>
      <c t="n" s="11" r="C13">
        <v>4.8</v>
      </c>
    </row>
    <row spans="1:4" r="14">
      <c t="s" s="4" r="A14">
        <v>377</v>
      </c>
    </row>
    <row spans="1:4" r="15">
      <c t="s" s="3" r="A15">
        <v>370</v>
      </c>
    </row>
    <row spans="1:4" r="16">
      <c t="s" s="4" r="A16">
        <v>378</v>
      </c>
      <c t="n" s="12" r="B16">
        <v>2.5</v>
      </c>
    </row>
    <row spans="1:4" r="17">
      <c t="s" s="4" r="A17">
        <v>379</v>
      </c>
      <c t="n" s="12" r="B17">
        <v>2.5</v>
      </c>
    </row>
    <row spans="1:4" r="18">
      <c t="s" s="4" r="A18">
        <v>380</v>
      </c>
    </row>
    <row spans="1:4" r="19">
      <c t="s" s="3" r="A19">
        <v>370</v>
      </c>
    </row>
    <row spans="1:4" r="20">
      <c t="s" s="4" r="A20">
        <v>371</v>
      </c>
      <c t="n" s="6" r="D20">
        <v>5000000</v>
      </c>
    </row>
    <row spans="1:4" r="21">
      <c t="s" s="4" r="A21">
        <v>381</v>
      </c>
    </row>
    <row spans="1:4" r="22">
      <c t="s" s="3" r="A22">
        <v>370</v>
      </c>
    </row>
    <row spans="1:4" r="23">
      <c t="s" s="4" r="A23">
        <v>371</v>
      </c>
      <c t="n" s="7" r="D23">
        <v>30000000</v>
      </c>
    </row>
    <row spans="1:4" r="24">
      <c t="s" s="4" r="A24">
        <v>382</v>
      </c>
      <c t="n" s="6" r="B24">
        <v>3</v>
      </c>
      <c t="n" s="6" r="C24">
        <v>3</v>
      </c>
    </row>
    <row spans="1:4" r="25">
      <c t="s" s="4" r="A25">
        <v>383</v>
      </c>
      <c t="n" s="7" r="B25">
        <v>700000</v>
      </c>
    </row>
    <row spans="1:4" r="26">
      <c t="s" s="4" r="A26">
        <v>384</v>
      </c>
    </row>
    <row spans="1:4" r="27">
      <c t="s" s="3" r="A27">
        <v>370</v>
      </c>
    </row>
    <row spans="1:4" r="28">
      <c t="s" s="4" r="A28">
        <v>375</v>
      </c>
      <c t="n" s="6" r="B28">
        <v>800000</v>
      </c>
      <c t="n" s="11" r="C28">
        <v>1.1</v>
      </c>
    </row>
    <row spans="1:4" r="29">
      <c t="s" s="4" r="A29">
        <v>385</v>
      </c>
      <c t="n" s="7" r="B29">
        <v>0</v>
      </c>
    </row>
    <row spans="1:4" r="30">
      <c t="s" s="4" r="A30">
        <v>386</v>
      </c>
      <c t="n" s="6" r="B30">
        <v>25</v>
      </c>
      <c t="n" s="6" r="C30">
        <v>25</v>
      </c>
    </row>
    <row spans="1:4" r="31">
      <c t="s" s="4" r="A31">
        <v>387</v>
      </c>
    </row>
    <row spans="1:4" r="32">
      <c t="s" s="3" r="A32">
        <v>370</v>
      </c>
    </row>
    <row spans="1:4" r="33">
      <c t="s" s="4" r="A33">
        <v>382</v>
      </c>
      <c t="n" s="6" r="B33">
        <v>2</v>
      </c>
      <c t="n" s="6" r="C33">
        <v>2</v>
      </c>
    </row>
    <row spans="1:4" r="34">
      <c t="s" s="4" r="A34">
        <v>383</v>
      </c>
      <c t="n" s="7" r="B34">
        <v>3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4"/>
  </cols>
  <sheetData>
    <row spans="1:2" r="1">
      <c t="s" s="1" r="A1">
        <v>388</v>
      </c>
      <c t="s" s="2" r="B1">
        <v>389</v>
      </c>
    </row>
    <row spans="1:2" r="2">
      <c t="s" s="3" r="A2">
        <v>390</v>
      </c>
    </row>
    <row spans="1:2" r="3">
      <c t="s" s="4" r="A3">
        <v>391</v>
      </c>
      <c t="s" s="4" r="B3">
        <v>392</v>
      </c>
    </row>
    <row spans="1:2" r="4">
      <c t="s" s="4" r="A4">
        <v>393</v>
      </c>
      <c t="n" s="10" r="B4">
        <v>0.045</v>
      </c>
    </row>
    <row spans="1:2" r="5">
      <c t="s" s="4" r="A5">
        <v>394</v>
      </c>
      <c t="s" s="4" r="B5">
        <v>395</v>
      </c>
    </row>
    <row spans="1:2" r="6">
      <c t="s" s="4" r="A6">
        <v>396</v>
      </c>
      <c t="s" s="4" r="B6">
        <v>3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5</v>
      </c>
      <c t="s" s="2" r="B1">
        <v>25</v>
      </c>
      <c t="s" s="2" r="C1">
        <v>1</v>
      </c>
    </row>
    <row spans="1:3" r="2">
      <c t="s" s="2" r="B2">
        <v>2</v>
      </c>
      <c t="s" s="2" r="C2">
        <v>2</v>
      </c>
    </row>
    <row spans="1:3" r="3">
      <c t="s" s="3" r="A3">
        <v>49</v>
      </c>
    </row>
    <row spans="1:3" r="4">
      <c t="s" s="4" r="A4">
        <v>56</v>
      </c>
      <c t="n" s="7" r="B4">
        <v>21</v>
      </c>
      <c t="n" s="7" r="C4">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58</v>
      </c>
    </row>
    <row spans="1:3" r="2">
      <c t="s" s="3" r="A2">
        <v>59</v>
      </c>
    </row>
    <row spans="1:3" r="3">
      <c t="s" s="4" r="A3">
        <v>60</v>
      </c>
      <c t="n" s="7" r="B3">
        <v>60783</v>
      </c>
      <c t="n" s="7" r="C3">
        <v>74672</v>
      </c>
    </row>
    <row spans="1:3" r="4">
      <c t="s" s="4" r="A4">
        <v>61</v>
      </c>
      <c t="n" s="6" r="B4">
        <v>433228</v>
      </c>
      <c t="n" s="6" r="C4">
        <v>396177</v>
      </c>
    </row>
    <row spans="1:3" r="5">
      <c t="s" s="4" r="A5">
        <v>62</v>
      </c>
      <c t="n" s="6" r="B5">
        <v>35777</v>
      </c>
      <c t="n" s="6" r="C5">
        <v>30929</v>
      </c>
    </row>
    <row spans="1:3" r="6">
      <c t="s" s="4" r="A6">
        <v>63</v>
      </c>
      <c t="n" s="6" r="B6">
        <v>21124</v>
      </c>
      <c t="n" s="6" r="C6">
        <v>7310</v>
      </c>
    </row>
    <row spans="1:3" r="7">
      <c t="s" s="4" r="A7">
        <v>64</v>
      </c>
      <c t="n" s="6" r="B7">
        <v>49351</v>
      </c>
      <c t="n" s="6" r="C7">
        <v>52819</v>
      </c>
    </row>
    <row spans="1:3" r="8">
      <c t="s" s="4" r="A8">
        <v>65</v>
      </c>
      <c t="n" s="6" r="B8">
        <v>600263</v>
      </c>
      <c t="n" s="6" r="C8">
        <v>561907</v>
      </c>
    </row>
    <row spans="1:3" r="9">
      <c t="s" s="4" r="A9">
        <v>66</v>
      </c>
      <c t="n" s="6" r="B9">
        <v>137493</v>
      </c>
      <c t="n" s="6" r="C9">
        <v>137830</v>
      </c>
    </row>
    <row spans="1:3" r="10">
      <c t="s" s="4" r="A10">
        <v>67</v>
      </c>
      <c t="n" s="6" r="B10">
        <v>31033</v>
      </c>
      <c t="n" s="6" r="C10">
        <v>32483</v>
      </c>
    </row>
    <row spans="1:3" r="11">
      <c t="s" s="4" r="A11">
        <v>68</v>
      </c>
      <c t="n" s="6" r="B11">
        <v>401152</v>
      </c>
      <c t="n" s="6" r="C11">
        <v>376302</v>
      </c>
    </row>
    <row spans="1:3" r="12">
      <c t="s" s="4" r="A12">
        <v>69</v>
      </c>
      <c t="n" s="6" r="B12">
        <v>117732</v>
      </c>
      <c t="n" s="6" r="C12">
        <v>102358</v>
      </c>
    </row>
    <row spans="1:3" r="13">
      <c t="s" s="4" r="A13">
        <v>70</v>
      </c>
      <c t="n" s="6" r="B13">
        <v>17782</v>
      </c>
      <c t="n" s="6" r="C13">
        <v>19126</v>
      </c>
    </row>
    <row spans="1:3" r="14">
      <c t="s" s="4" r="A14">
        <v>71</v>
      </c>
      <c t="n" s="6" r="B14">
        <v>21519</v>
      </c>
      <c t="n" s="6" r="C14">
        <v>19310</v>
      </c>
    </row>
    <row spans="1:3" r="15">
      <c t="s" s="4" r="A15">
        <v>72</v>
      </c>
      <c t="n" s="6" r="B15">
        <v>5204</v>
      </c>
      <c t="n" s="6" r="C15">
        <v>11058</v>
      </c>
    </row>
    <row spans="1:3" r="16">
      <c t="s" s="4" r="A16">
        <v>73</v>
      </c>
      <c t="n" s="6" r="B16">
        <v>10635</v>
      </c>
      <c t="n" s="6" r="C16">
        <v>11184</v>
      </c>
    </row>
    <row spans="1:3" r="17">
      <c t="s" s="4" r="A17">
        <v>74</v>
      </c>
      <c t="n" s="6" r="B17">
        <v>1342813</v>
      </c>
      <c t="n" s="6" r="C17">
        <v>1271558</v>
      </c>
    </row>
    <row spans="1:3" r="18">
      <c t="s" s="3" r="A18">
        <v>75</v>
      </c>
    </row>
    <row spans="1:3" r="19">
      <c t="s" s="4" r="A19">
        <v>76</v>
      </c>
      <c t="n" s="6" r="B19">
        <v>135704</v>
      </c>
      <c t="n" s="6" r="C19">
        <v>155411</v>
      </c>
    </row>
    <row spans="1:3" r="20">
      <c t="s" s="4" r="A20">
        <v>77</v>
      </c>
      <c t="n" s="6" r="B20">
        <v>74975</v>
      </c>
      <c t="n" s="6" r="C20">
        <v>99700</v>
      </c>
    </row>
    <row spans="1:3" r="21">
      <c t="s" s="4" r="A21">
        <v>78</v>
      </c>
      <c t="n" s="6" r="B21">
        <v>80429</v>
      </c>
      <c t="n" s="6" r="C21">
        <v>77642</v>
      </c>
    </row>
    <row spans="1:3" r="22">
      <c t="s" s="4" r="A22">
        <v>79</v>
      </c>
      <c t="n" s="6" r="B22">
        <v>2577</v>
      </c>
      <c t="n" s="6" r="C22">
        <v>11709</v>
      </c>
    </row>
    <row spans="1:3" r="23">
      <c t="s" s="4" r="A23">
        <v>80</v>
      </c>
      <c t="n" s="6" r="B23">
        <v>329</v>
      </c>
      <c t="n" s="6" r="C23">
        <v>356</v>
      </c>
    </row>
    <row spans="1:3" r="24">
      <c t="s" s="4" r="A24">
        <v>81</v>
      </c>
      <c t="n" s="6" r="B24">
        <v>13343</v>
      </c>
      <c t="n" s="6" r="C24">
        <v>11562</v>
      </c>
    </row>
    <row spans="1:3" r="25">
      <c t="s" s="4" r="A25">
        <v>82</v>
      </c>
      <c t="n" s="6" r="B25">
        <v>307357</v>
      </c>
      <c t="n" s="6" r="C25">
        <v>356380</v>
      </c>
    </row>
    <row spans="1:3" r="26">
      <c t="s" s="4" r="A26">
        <v>83</v>
      </c>
      <c t="n" s="6" r="B26">
        <v>47873</v>
      </c>
      <c t="n" s="6" r="C26">
        <v>52954</v>
      </c>
    </row>
    <row spans="1:3" r="27">
      <c t="s" s="4" r="A27">
        <v>72</v>
      </c>
      <c t="n" s="6" r="B27">
        <v>7347</v>
      </c>
      <c t="n" s="6" r="C27">
        <v>6546</v>
      </c>
    </row>
    <row spans="1:3" r="28">
      <c t="s" s="4" r="A28">
        <v>84</v>
      </c>
      <c t="n" s="6" r="B28">
        <v>286017</v>
      </c>
      <c t="n" s="6" r="C28">
        <v>210618</v>
      </c>
    </row>
    <row spans="1:3" r="29">
      <c t="s" s="4" r="A29">
        <v>85</v>
      </c>
      <c t="n" s="6" r="B29">
        <v>21575</v>
      </c>
      <c t="n" s="6" r="C29">
        <v>20635</v>
      </c>
    </row>
    <row spans="1:3" r="30">
      <c t="s" s="4" r="A30">
        <v>81</v>
      </c>
      <c t="n" s="6" r="B30">
        <v>9203</v>
      </c>
      <c t="n" s="6" r="C30">
        <v>8726</v>
      </c>
    </row>
    <row spans="1:3" r="31">
      <c t="s" s="4" r="A31">
        <v>86</v>
      </c>
      <c t="n" s="6" r="B31">
        <v>679372</v>
      </c>
      <c t="n" s="6" r="C31">
        <v>655859</v>
      </c>
    </row>
    <row spans="1:3" r="32">
      <c t="s" s="3" r="A32">
        <v>87</v>
      </c>
    </row>
    <row spans="1:3" r="33">
      <c t="s" s="4" r="A33">
        <v>88</v>
      </c>
      <c t="n" s="6" r="B33">
        <v>455441</v>
      </c>
      <c t="n" s="6" r="C33">
        <v>446132</v>
      </c>
    </row>
    <row spans="1:3" r="34">
      <c t="s" s="4" r="A34">
        <v>89</v>
      </c>
      <c t="n" s="6" r="B34">
        <v>-24984</v>
      </c>
      <c t="n" s="6" r="C34">
        <v>-22365</v>
      </c>
    </row>
    <row spans="1:3" r="35">
      <c t="s" s="4" r="A35">
        <v>90</v>
      </c>
      <c t="n" s="6" r="B35">
        <v>228834</v>
      </c>
      <c t="n" s="6" r="C35">
        <v>188611</v>
      </c>
    </row>
    <row spans="1:3" r="36">
      <c t="s" s="4" r="A36">
        <v>91</v>
      </c>
      <c t="n" s="6" r="B36">
        <v>659291</v>
      </c>
      <c t="n" s="6" r="C36">
        <v>612378</v>
      </c>
    </row>
    <row spans="1:3" r="37">
      <c t="s" s="4" r="A37">
        <v>92</v>
      </c>
      <c t="n" s="6" r="B37">
        <v>4150</v>
      </c>
      <c t="n" s="6" r="C37">
        <v>3321</v>
      </c>
    </row>
    <row spans="1:3" r="38">
      <c t="s" s="4" r="A38">
        <v>93</v>
      </c>
      <c t="n" s="6" r="B38">
        <v>663441</v>
      </c>
      <c t="n" s="6" r="C38">
        <v>615699</v>
      </c>
    </row>
    <row spans="1:3" r="39">
      <c t="s" s="4" r="A39">
        <v>94</v>
      </c>
      <c t="n" s="7" r="B39">
        <v>1342813</v>
      </c>
      <c t="n" s="7" r="C39">
        <v>12715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95</v>
      </c>
      <c t="s" s="2" r="B1">
        <v>2</v>
      </c>
      <c t="s" s="2" r="C1">
        <v>58</v>
      </c>
    </row>
    <row spans="1:3" r="2">
      <c t="s" s="3" r="A2">
        <v>96</v>
      </c>
    </row>
    <row spans="1:3" r="3">
      <c t="s" s="4" r="A3">
        <v>97</v>
      </c>
      <c t="n" s="7" r="B3">
        <v>5080</v>
      </c>
      <c t="n" s="7" r="C3">
        <v>3385</v>
      </c>
    </row>
    <row spans="1:3" r="4">
      <c t="s" s="4" r="A4">
        <v>98</v>
      </c>
      <c t="n" s="6" r="B4">
        <v>100000000</v>
      </c>
      <c t="n" s="6" r="C4">
        <v>100000000</v>
      </c>
    </row>
    <row spans="1:3" r="5">
      <c t="s" s="4" r="A5">
        <v>99</v>
      </c>
      <c t="n" s="6" r="B5">
        <v>64906000</v>
      </c>
      <c t="n" s="6" r="C5">
        <v>65437000</v>
      </c>
    </row>
    <row spans="1:3" r="6">
      <c t="s" s="4" r="A6">
        <v>100</v>
      </c>
      <c t="n" s="6" r="B6">
        <v>64906000</v>
      </c>
      <c t="n" s="6" r="C6">
        <v>65437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26</v>
      </c>
    </row>
    <row spans="1:3" r="3">
      <c t="s" s="3" r="A3">
        <v>102</v>
      </c>
    </row>
    <row spans="1:3" r="4">
      <c t="s" s="4" r="A4">
        <v>39</v>
      </c>
      <c t="n" s="7" r="B4">
        <v>76223</v>
      </c>
      <c t="n" s="7" r="C4">
        <v>81378</v>
      </c>
    </row>
    <row spans="1:3" r="5">
      <c t="s" s="3" r="A5">
        <v>103</v>
      </c>
    </row>
    <row spans="1:3" r="6">
      <c t="s" s="4" r="A6">
        <v>104</v>
      </c>
      <c t="n" s="6" r="B6">
        <v>25859</v>
      </c>
      <c t="n" s="6" r="C6">
        <v>23706</v>
      </c>
    </row>
    <row spans="1:3" r="7">
      <c t="s" s="4" r="A7">
        <v>32</v>
      </c>
      <c t="n" s="6" r="B7">
        <v>6411</v>
      </c>
      <c t="n" s="6" r="C7">
        <v>2907</v>
      </c>
    </row>
    <row spans="1:3" r="8">
      <c t="s" s="4" r="A8">
        <v>72</v>
      </c>
      <c t="n" s="6" r="B8">
        <v>-327</v>
      </c>
      <c t="n" s="6" r="C8">
        <v>-10134</v>
      </c>
    </row>
    <row spans="1:3" r="9">
      <c t="s" s="4" r="A9">
        <v>105</v>
      </c>
      <c t="n" s="6" r="B9">
        <v>9151</v>
      </c>
      <c t="n" s="6" r="C9">
        <v>8436</v>
      </c>
    </row>
    <row spans="1:3" r="10">
      <c t="s" s="3" r="A10">
        <v>106</v>
      </c>
    </row>
    <row spans="1:3" r="11">
      <c t="s" s="4" r="A11">
        <v>107</v>
      </c>
      <c t="n" s="6" r="B11">
        <v>-35051</v>
      </c>
      <c t="n" s="6" r="C11">
        <v>-80883</v>
      </c>
    </row>
    <row spans="1:3" r="12">
      <c t="s" s="4" r="A12">
        <v>62</v>
      </c>
      <c t="n" s="6" r="B12">
        <v>-4851</v>
      </c>
      <c t="n" s="6" r="C12">
        <v>-2311</v>
      </c>
    </row>
    <row spans="1:3" r="13">
      <c t="s" s="4" r="A13">
        <v>64</v>
      </c>
      <c t="n" s="6" r="B13">
        <v>5443</v>
      </c>
      <c t="n" s="6" r="C13">
        <v>-6043</v>
      </c>
    </row>
    <row spans="1:3" r="14">
      <c t="s" s="4" r="A14">
        <v>108</v>
      </c>
      <c t="n" s="6" r="B14">
        <v>810</v>
      </c>
      <c t="n" s="6" r="C14">
        <v>-7105</v>
      </c>
    </row>
    <row spans="1:3" r="15">
      <c t="s" s="4" r="A15">
        <v>76</v>
      </c>
      <c t="n" s="6" r="B15">
        <v>-19949</v>
      </c>
      <c t="n" s="6" r="C15">
        <v>27274</v>
      </c>
    </row>
    <row spans="1:3" r="16">
      <c t="s" s="4" r="A16">
        <v>77</v>
      </c>
      <c t="n" s="6" r="B16">
        <v>-14211</v>
      </c>
      <c t="n" s="6" r="C16">
        <v>-12263</v>
      </c>
    </row>
    <row spans="1:3" r="17">
      <c t="s" s="4" r="A17">
        <v>78</v>
      </c>
      <c t="n" s="6" r="B17">
        <v>-2009</v>
      </c>
      <c t="n" s="6" r="C17">
        <v>21858</v>
      </c>
    </row>
    <row spans="1:3" r="18">
      <c t="s" s="4" r="A18">
        <v>109</v>
      </c>
      <c t="n" s="6" r="B18">
        <v>-22597</v>
      </c>
      <c t="n" s="6" r="C18">
        <v>19583</v>
      </c>
    </row>
    <row spans="1:3" r="19">
      <c t="s" s="4" r="A19">
        <v>110</v>
      </c>
      <c t="n" s="6" r="B19">
        <v>-3038</v>
      </c>
      <c t="n" s="6" r="C19">
        <v>-4337</v>
      </c>
    </row>
    <row spans="1:3" r="20">
      <c t="s" s="4" r="A20">
        <v>111</v>
      </c>
      <c t="n" s="6" r="B20">
        <v>21864</v>
      </c>
      <c t="n" s="6" r="C20">
        <v>62066</v>
      </c>
    </row>
    <row spans="1:3" r="21">
      <c t="s" s="3" r="A21">
        <v>112</v>
      </c>
    </row>
    <row spans="1:3" r="22">
      <c t="s" s="4" r="A22">
        <v>113</v>
      </c>
      <c t="n" s="6" r="B22">
        <v>-19836</v>
      </c>
      <c t="n" s="6" r="C22">
        <v>-47473</v>
      </c>
    </row>
    <row spans="1:3" r="23">
      <c t="s" s="4" r="A23">
        <v>114</v>
      </c>
      <c t="n" s="6" r="B23">
        <v>-41812</v>
      </c>
      <c t="n" s="6" r="C23">
        <v>0</v>
      </c>
    </row>
    <row spans="1:3" r="24">
      <c t="s" s="4" r="A24">
        <v>115</v>
      </c>
      <c t="n" s="6" r="B24">
        <v>210</v>
      </c>
      <c t="n" s="6" r="C24">
        <v>282</v>
      </c>
    </row>
    <row spans="1:3" r="25">
      <c t="s" s="4" r="A25">
        <v>116</v>
      </c>
      <c t="n" s="6" r="B25">
        <v>-61438</v>
      </c>
      <c t="n" s="6" r="C25">
        <v>-47191</v>
      </c>
    </row>
    <row spans="1:3" r="26">
      <c t="s" s="3" r="A26">
        <v>117</v>
      </c>
    </row>
    <row spans="1:3" r="27">
      <c t="s" s="4" r="A27">
        <v>118</v>
      </c>
      <c t="n" s="6" r="B27">
        <v>-5860</v>
      </c>
      <c t="n" s="6" r="C27">
        <v>-5928</v>
      </c>
    </row>
    <row spans="1:3" r="28">
      <c t="s" s="4" r="A28">
        <v>119</v>
      </c>
      <c t="n" s="6" r="B28">
        <v>-31138</v>
      </c>
      <c t="n" s="6" r="C28">
        <v>-32616</v>
      </c>
    </row>
    <row spans="1:3" r="29">
      <c t="s" s="4" r="A29">
        <v>120</v>
      </c>
      <c t="n" s="6" r="B29">
        <v>-11597</v>
      </c>
      <c t="n" s="6" r="C29">
        <v>-12453</v>
      </c>
    </row>
    <row spans="1:3" r="30">
      <c t="s" s="4" r="A30">
        <v>121</v>
      </c>
      <c t="n" s="6" r="B30">
        <v>0</v>
      </c>
      <c t="n" s="6" r="C30">
        <v>-1444</v>
      </c>
    </row>
    <row spans="1:3" r="31">
      <c t="s" s="4" r="A31">
        <v>122</v>
      </c>
      <c t="n" s="6" r="B31">
        <v>130563</v>
      </c>
      <c t="n" s="6" r="C31">
        <v>0</v>
      </c>
    </row>
    <row spans="1:3" r="32">
      <c t="s" s="4" r="A32">
        <v>123</v>
      </c>
      <c t="n" s="6" r="B32">
        <v>-55219</v>
      </c>
      <c t="n" s="6" r="C32">
        <v>-74</v>
      </c>
    </row>
    <row spans="1:3" r="33">
      <c t="s" s="4" r="A33">
        <v>124</v>
      </c>
      <c t="n" s="6" r="B33">
        <v>26749</v>
      </c>
      <c t="n" s="6" r="C33">
        <v>-52515</v>
      </c>
    </row>
    <row spans="1:3" r="34">
      <c t="s" s="4" r="A34">
        <v>125</v>
      </c>
      <c t="n" s="6" r="B34">
        <v>-1064</v>
      </c>
      <c t="n" s="6" r="C34">
        <v>-5937</v>
      </c>
    </row>
    <row spans="1:3" r="35">
      <c t="s" s="4" r="A35">
        <v>126</v>
      </c>
      <c t="n" s="6" r="B35">
        <v>-13889</v>
      </c>
      <c t="n" s="6" r="C35">
        <v>-43577</v>
      </c>
    </row>
    <row spans="1:3" r="36">
      <c t="s" s="4" r="A36">
        <v>127</v>
      </c>
      <c t="n" s="6" r="B36">
        <v>74672</v>
      </c>
      <c t="n" s="6" r="C36">
        <v>158112</v>
      </c>
    </row>
    <row spans="1:3" r="37">
      <c t="s" s="4" r="A37">
        <v>128</v>
      </c>
      <c t="n" s="7" r="B37">
        <v>60783</v>
      </c>
      <c t="n" s="7" r="C37">
        <v>1145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46"/>
    <col customWidth="1" max="5" min="5" width="18"/>
    <col customWidth="1" max="6" min="6" width="24"/>
  </cols>
  <sheetData>
    <row spans="1:6" r="1">
      <c t="s" s="1" r="A1">
        <v>129</v>
      </c>
      <c t="s" s="2" r="B1">
        <v>130</v>
      </c>
      <c t="s" s="2" r="C1">
        <v>131</v>
      </c>
      <c t="s" s="2" r="D1">
        <v>132</v>
      </c>
      <c t="s" s="2" r="E1">
        <v>133</v>
      </c>
      <c t="s" s="2" r="F1">
        <v>134</v>
      </c>
    </row>
    <row spans="1:6" r="2">
      <c t="s" s="4" r="A2">
        <v>135</v>
      </c>
      <c t="n" s="7" r="B2">
        <v>556185</v>
      </c>
      <c t="n" s="7" r="C2">
        <v>429857</v>
      </c>
      <c t="n" s="7" r="D2">
        <v>230</v>
      </c>
      <c t="n" s="7" r="E2">
        <v>125875</v>
      </c>
      <c t="n" s="7" r="F2">
        <v>223</v>
      </c>
    </row>
    <row spans="1:6" r="3">
      <c t="s" s="4" r="A3">
        <v>136</v>
      </c>
      <c t="n" s="6" r="C3">
        <v>66613000</v>
      </c>
    </row>
    <row spans="1:6" r="4">
      <c t="s" s="3" r="A4">
        <v>137</v>
      </c>
    </row>
    <row spans="1:6" r="5">
      <c t="s" s="4" r="A5">
        <v>138</v>
      </c>
      <c t="n" s="6" r="B5">
        <v>80669</v>
      </c>
      <c t="n" s="6" r="E5">
        <v>80669</v>
      </c>
    </row>
    <row spans="1:6" r="6">
      <c t="s" s="4" r="A6">
        <v>40</v>
      </c>
      <c t="n" s="6" r="B6">
        <v>709</v>
      </c>
      <c t="n" s="6" r="F6">
        <v>709</v>
      </c>
    </row>
    <row spans="1:6" r="7">
      <c t="s" s="4" r="A7">
        <v>139</v>
      </c>
      <c t="n" s="6" r="B7">
        <v>81378</v>
      </c>
    </row>
    <row spans="1:6" r="8">
      <c t="s" s="4" r="A8">
        <v>140</v>
      </c>
      <c t="n" s="6" r="B8">
        <v>-21033</v>
      </c>
      <c t="n" s="6" r="D8">
        <v>-21033</v>
      </c>
    </row>
    <row spans="1:6" r="9">
      <c t="s" s="4" r="A9">
        <v>141</v>
      </c>
      <c t="n" s="6" r="B9">
        <v>0</v>
      </c>
    </row>
    <row spans="1:6" r="10">
      <c t="s" s="4" r="A10">
        <v>142</v>
      </c>
      <c t="n" s="6" r="B10">
        <v>-5928</v>
      </c>
      <c t="n" s="6" r="E10">
        <v>-5928</v>
      </c>
    </row>
    <row spans="1:6" r="11">
      <c t="s" s="4" r="A11">
        <v>143</v>
      </c>
      <c t="n" s="7" r="C11">
        <v>196</v>
      </c>
      <c t="n" s="6" r="E11">
        <v>-196</v>
      </c>
    </row>
    <row spans="1:6" r="12">
      <c t="s" s="4" r="A12">
        <v>144</v>
      </c>
      <c t="n" s="6" r="B12">
        <v>-75</v>
      </c>
      <c t="n" s="6" r="F12">
        <v>-75</v>
      </c>
    </row>
    <row spans="1:6" r="13">
      <c t="s" s="4" r="A13">
        <v>119</v>
      </c>
      <c t="n" s="6" r="B13">
        <v>-30618</v>
      </c>
      <c t="n" s="6" r="E13">
        <v>-30618</v>
      </c>
    </row>
    <row spans="1:6" r="14">
      <c t="s" s="4" r="A14">
        <v>145</v>
      </c>
      <c t="n" s="6" r="C14">
        <v>-753000</v>
      </c>
    </row>
    <row spans="1:6" r="15">
      <c t="s" s="4" r="A15">
        <v>105</v>
      </c>
      <c t="n" s="6" r="B15">
        <v>8436</v>
      </c>
      <c t="n" s="7" r="C15">
        <v>8436</v>
      </c>
    </row>
    <row spans="1:6" r="16">
      <c t="s" s="4" r="A16">
        <v>120</v>
      </c>
      <c t="n" s="6" r="B16">
        <v>-116</v>
      </c>
      <c t="n" s="7" r="C16">
        <v>-116</v>
      </c>
    </row>
    <row spans="1:6" r="17">
      <c t="s" s="4" r="A17">
        <v>146</v>
      </c>
      <c t="n" s="6" r="C17">
        <v>11000</v>
      </c>
    </row>
    <row spans="1:6" r="18">
      <c t="s" s="4" r="A18">
        <v>147</v>
      </c>
      <c t="n" s="6" r="B18">
        <v>588229</v>
      </c>
      <c t="n" s="7" r="C18">
        <v>438373</v>
      </c>
      <c t="n" s="6" r="D18">
        <v>-20803</v>
      </c>
      <c t="n" s="6" r="E18">
        <v>169802</v>
      </c>
      <c t="n" s="6" r="F18">
        <v>857</v>
      </c>
    </row>
    <row spans="1:6" r="19">
      <c t="s" s="4" r="A19">
        <v>148</v>
      </c>
      <c t="n" s="6" r="C19">
        <v>65871000</v>
      </c>
    </row>
    <row spans="1:6" r="20">
      <c t="s" s="4" r="A20">
        <v>149</v>
      </c>
      <c t="n" s="7" r="B20">
        <v>615699</v>
      </c>
      <c t="n" s="7" r="C20">
        <v>446132</v>
      </c>
      <c t="n" s="6" r="D20">
        <v>-22365</v>
      </c>
      <c t="n" s="6" r="E20">
        <v>188611</v>
      </c>
      <c t="n" s="6" r="F20">
        <v>3321</v>
      </c>
    </row>
    <row spans="1:6" r="21">
      <c t="s" s="4" r="A21">
        <v>150</v>
      </c>
      <c t="n" s="6" r="B21">
        <v>65437000</v>
      </c>
      <c t="n" s="6" r="C21">
        <v>65437000</v>
      </c>
    </row>
    <row spans="1:6" r="22">
      <c t="s" s="3" r="A22">
        <v>137</v>
      </c>
    </row>
    <row spans="1:6" r="23">
      <c t="s" s="4" r="A23">
        <v>138</v>
      </c>
      <c t="n" s="7" r="B23">
        <v>75394</v>
      </c>
      <c t="n" s="6" r="E23">
        <v>75394</v>
      </c>
    </row>
    <row spans="1:6" r="24">
      <c t="s" s="4" r="A24">
        <v>40</v>
      </c>
      <c t="n" s="6" r="B24">
        <v>829</v>
      </c>
      <c t="n" s="6" r="F24">
        <v>829</v>
      </c>
    </row>
    <row spans="1:6" r="25">
      <c t="s" s="4" r="A25">
        <v>139</v>
      </c>
      <c t="n" s="6" r="B25">
        <v>76223</v>
      </c>
    </row>
    <row spans="1:6" r="26">
      <c t="s" s="4" r="A26">
        <v>140</v>
      </c>
      <c t="n" s="6" r="B26">
        <v>-2625</v>
      </c>
      <c t="n" s="6" r="D26">
        <v>-2625</v>
      </c>
    </row>
    <row spans="1:6" r="27">
      <c t="s" s="4" r="A27">
        <v>141</v>
      </c>
      <c t="n" s="6" r="B27">
        <v>6</v>
      </c>
      <c t="n" s="6" r="D27">
        <v>6</v>
      </c>
    </row>
    <row spans="1:6" r="28">
      <c t="s" s="4" r="A28">
        <v>142</v>
      </c>
      <c t="n" s="6" r="B28">
        <v>-5860</v>
      </c>
      <c t="n" s="6" r="E28">
        <v>-5860</v>
      </c>
    </row>
    <row spans="1:6" r="29">
      <c t="s" s="4" r="A29">
        <v>143</v>
      </c>
      <c t="n" s="7" r="C29">
        <v>172</v>
      </c>
      <c t="n" s="6" r="E29">
        <v>-172</v>
      </c>
    </row>
    <row spans="1:6" r="30">
      <c t="s" s="4" r="A30">
        <v>119</v>
      </c>
      <c t="n" s="6" r="B30">
        <v>-29139</v>
      </c>
    </row>
    <row spans="1:6" r="31">
      <c t="s" s="4" r="A31">
        <v>145</v>
      </c>
      <c t="n" s="6" r="C31">
        <v>-543000</v>
      </c>
    </row>
    <row spans="1:6" r="32">
      <c t="s" s="4" r="A32">
        <v>105</v>
      </c>
      <c t="n" s="6" r="B32">
        <v>9151</v>
      </c>
      <c t="n" s="7" r="C32">
        <v>9151</v>
      </c>
    </row>
    <row spans="1:6" r="33">
      <c t="s" s="4" r="A33">
        <v>120</v>
      </c>
      <c t="n" s="6" r="B33">
        <v>-14</v>
      </c>
      <c t="n" s="7" r="C33">
        <v>-14</v>
      </c>
    </row>
    <row spans="1:6" r="34">
      <c t="s" s="4" r="A34">
        <v>146</v>
      </c>
      <c t="n" s="6" r="C34">
        <v>12000</v>
      </c>
    </row>
    <row spans="1:6" r="35">
      <c t="s" s="4" r="A35">
        <v>151</v>
      </c>
      <c t="n" s="7" r="B35">
        <v>663441</v>
      </c>
      <c t="n" s="7" r="C35">
        <v>455441</v>
      </c>
      <c t="n" s="7" r="D35">
        <v>-24984</v>
      </c>
      <c t="n" s="7" r="E35">
        <v>228834</v>
      </c>
      <c t="n" s="7" r="F35">
        <v>4150</v>
      </c>
    </row>
    <row spans="1:6" r="36">
      <c t="s" s="4" r="A36">
        <v>152</v>
      </c>
      <c t="n" s="6" r="B36">
        <v>64906000</v>
      </c>
      <c t="n" s="6" r="C36">
        <v>64906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Organization and Basis of Prese</vt:lpstr>
      <vt:lpstr>Segment Information</vt:lpstr>
      <vt:lpstr>Earnings Per Share</vt:lpstr>
      <vt:lpstr>Business combinations</vt:lpstr>
      <vt:lpstr>Goodwill</vt:lpstr>
      <vt:lpstr>Supplemental disclosures</vt:lpstr>
      <vt:lpstr>Debt</vt:lpstr>
      <vt:lpstr>Recent accounting pronouncement</vt:lpstr>
      <vt:lpstr>Subsequent event</vt:lpstr>
      <vt:lpstr>Organization and Basis of Pre18</vt:lpstr>
      <vt:lpstr>Recent accounting pronounceme19</vt:lpstr>
      <vt:lpstr>Segment Information (Tables)</vt:lpstr>
      <vt:lpstr>Earnings Per Share (Tables)</vt:lpstr>
      <vt:lpstr>Business combinations (Tables)</vt:lpstr>
      <vt:lpstr>Goodwill (Tables)</vt:lpstr>
      <vt:lpstr>Organization and Basis of Pre24</vt:lpstr>
      <vt:lpstr>Segment Information (Details)</vt:lpstr>
      <vt:lpstr>Earnings Per Share (Details)</vt:lpstr>
      <vt:lpstr>Business combinations (Details)</vt:lpstr>
      <vt:lpstr>Business combinations (Schedule</vt:lpstr>
      <vt:lpstr>Business combinations (Schedu29</vt:lpstr>
      <vt:lpstr>Goodwill (Details)</vt:lpstr>
      <vt:lpstr>Supplemental disclosures (Detai</vt:lpstr>
      <vt:lpstr>Debt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8:06:27Z</dcterms:created>
  <dcterms:modified xmlns:dcterms="http://purl.org/dc/terms/" xmlns:xsi="http://www.w3.org/2001/XMLSchema-instance" xsi:type="dcterms:W3CDTF">2016-05-06T08:06:27Z</dcterms:modified>
  <dc:title xmlns:dc="http://purl.org/dc/elements/1.1/">Untitled</dc:title>
  <dc:description xmlns:dc="http://purl.org/dc/elements/1.1/"/>
  <dc:subject xmlns:dc="http://purl.org/dc/elements/1.1/"/>
  <cp:keywords/>
  <cp:category/>
</cp:coreProperties>
</file>